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Property and Casualty Insuranc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oss Per Common Share"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Property and Casualty Insuran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Loss Per Common Share (Tables)" sheetId="28" state="visible" r:id="rId28"/>
    <sheet xmlns:r="http://schemas.openxmlformats.org/officeDocument/2006/relationships" name="Commitments and Contingencies (" sheetId="29" state="visible" r:id="rId29"/>
    <sheet xmlns:r="http://schemas.openxmlformats.org/officeDocument/2006/relationships" name="Nature of Business and Basis of" sheetId="30" state="visible" r:id="rId30"/>
    <sheet xmlns:r="http://schemas.openxmlformats.org/officeDocument/2006/relationships" name="Accounting Policies (Details Na"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4)" sheetId="36" state="visible" r:id="rId36"/>
    <sheet xmlns:r="http://schemas.openxmlformats.org/officeDocument/2006/relationships" name="Investments (Details 5)" sheetId="37" state="visible" r:id="rId37"/>
    <sheet xmlns:r="http://schemas.openxmlformats.org/officeDocument/2006/relationships" name="Investments (Details 6)" sheetId="38" state="visible" r:id="rId38"/>
    <sheet xmlns:r="http://schemas.openxmlformats.org/officeDocument/2006/relationships" name="Investments (Details 7)" sheetId="39" state="visible" r:id="rId39"/>
    <sheet xmlns:r="http://schemas.openxmlformats.org/officeDocument/2006/relationships" name="Investments (Details Narrative)"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of Financial Instr_3" sheetId="44" state="visible" r:id="rId44"/>
    <sheet xmlns:r="http://schemas.openxmlformats.org/officeDocument/2006/relationships" name="Property and Casualty Insuran_3" sheetId="45" state="visible" r:id="rId45"/>
    <sheet xmlns:r="http://schemas.openxmlformats.org/officeDocument/2006/relationships" name="Property and Casualty Insuran_4" sheetId="46" state="visible" r:id="rId46"/>
    <sheet xmlns:r="http://schemas.openxmlformats.org/officeDocument/2006/relationships" name="Property and Casualty Insuran_5" sheetId="47" state="visible" r:id="rId47"/>
    <sheet xmlns:r="http://schemas.openxmlformats.org/officeDocument/2006/relationships" name="Property and Casualty Insuran_6" sheetId="48" state="visible" r:id="rId48"/>
    <sheet xmlns:r="http://schemas.openxmlformats.org/officeDocument/2006/relationships" name="Property and Casualty Insuran_7" sheetId="49" state="visible" r:id="rId49"/>
    <sheet xmlns:r="http://schemas.openxmlformats.org/officeDocument/2006/relationships" name="Property and Casualty Insuran_8" sheetId="50" state="visible" r:id="rId50"/>
    <sheet xmlns:r="http://schemas.openxmlformats.org/officeDocument/2006/relationships" name="Property and Casualty Insuran_9" sheetId="51" state="visible" r:id="rId51"/>
    <sheet xmlns:r="http://schemas.openxmlformats.org/officeDocument/2006/relationships" name="Property and Casualty Insura_10" sheetId="52" state="visible" r:id="rId52"/>
    <sheet xmlns:r="http://schemas.openxmlformats.org/officeDocument/2006/relationships" name="Property and Casualty Insura_11" sheetId="53" state="visible" r:id="rId53"/>
    <sheet xmlns:r="http://schemas.openxmlformats.org/officeDocument/2006/relationships" name="Debt (Details)" sheetId="54" state="visible" r:id="rId54"/>
    <sheet xmlns:r="http://schemas.openxmlformats.org/officeDocument/2006/relationships" name="Debt (Details Narrative)"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N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Loss Per Common Share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Employee Benefit Plans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KINGSTONE COMPANIES, INC.</t>
        </is>
      </c>
    </row>
    <row r="5">
      <c r="A5" s="4" t="inlineStr">
        <is>
          <t>Entity Central Index Key</t>
        </is>
      </c>
      <c r="B5" s="4" t="inlineStr">
        <is>
          <t>000003399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064509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1665</t>
        </is>
      </c>
    </row>
    <row r="21">
      <c r="A21" s="4" t="inlineStr">
        <is>
          <t>Entity Incorporation State Country Code</t>
        </is>
      </c>
      <c r="B21" s="4" t="inlineStr">
        <is>
          <t>DE</t>
        </is>
      </c>
    </row>
    <row r="22">
      <c r="A22" s="4" t="inlineStr">
        <is>
          <t>Entity Tax Identification Number</t>
        </is>
      </c>
      <c r="B22" s="4" t="inlineStr">
        <is>
          <t>36-2476480</t>
        </is>
      </c>
    </row>
    <row r="23">
      <c r="A23" s="4" t="inlineStr">
        <is>
          <t>Entity Interactive Data Current</t>
        </is>
      </c>
      <c r="B23" s="4" t="inlineStr">
        <is>
          <t>Yes</t>
        </is>
      </c>
    </row>
    <row r="24">
      <c r="A24" s="4" t="inlineStr">
        <is>
          <t>Entity Address Address Line 1</t>
        </is>
      </c>
      <c r="B24" s="4" t="inlineStr">
        <is>
          <t>15 Joys Lane</t>
        </is>
      </c>
    </row>
    <row r="25">
      <c r="A25" s="4" t="inlineStr">
        <is>
          <t>Entity Address City Or Town</t>
        </is>
      </c>
      <c r="B25" s="4" t="inlineStr">
        <is>
          <t>Kingston</t>
        </is>
      </c>
    </row>
    <row r="26">
      <c r="A26" s="4" t="inlineStr">
        <is>
          <t>Entity Address State Or Province</t>
        </is>
      </c>
      <c r="B26" s="4" t="inlineStr">
        <is>
          <t>NY</t>
        </is>
      </c>
    </row>
    <row r="27">
      <c r="A27" s="4" t="inlineStr">
        <is>
          <t>Entity Address Postal Zip Code</t>
        </is>
      </c>
      <c r="B27" s="4" t="inlineStr">
        <is>
          <t>12401</t>
        </is>
      </c>
    </row>
    <row r="28">
      <c r="A28" s="4" t="inlineStr">
        <is>
          <t>City Area Code</t>
        </is>
      </c>
      <c r="B28" s="4" t="inlineStr">
        <is>
          <t>845</t>
        </is>
      </c>
    </row>
    <row r="29">
      <c r="A29" s="4" t="inlineStr">
        <is>
          <t>Local Phone Number</t>
        </is>
      </c>
      <c r="B29" s="4" t="inlineStr">
        <is>
          <t>802-7900</t>
        </is>
      </c>
    </row>
    <row r="30">
      <c r="A30" s="4" t="inlineStr">
        <is>
          <t>Security 12b Title</t>
        </is>
      </c>
      <c r="B30" s="4" t="inlineStr">
        <is>
          <t>Common Stock, $0.01 par value per share</t>
        </is>
      </c>
    </row>
    <row r="31">
      <c r="A31" s="4" t="inlineStr">
        <is>
          <t>Trading Symbol</t>
        </is>
      </c>
      <c r="B31" s="4" t="inlineStr">
        <is>
          <t>KIN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4 - Fair Value Measurements The following table presents information about the Company’s investments that are measured at fair value on a recurring basis at March 31, 2022 and December 31, 2021 indicating the fair value hierarchy of the valuation inputs the Company utilized to determine such fair value: March 31, 2022 Level 1 Level 2 Level 3 Total Fixed-maturity securities available-for-sale U.S. Treasury securities and obligations of U.S. government corporations and agencies $ - $ - $ - $ - Political subdivisions of States, Territories and Possessions - 15,618,791 - 15,618,791 Corporate and other bonds industrial and miscellaneous 82,255,848 503,090 - 82,758,938 Residential mortgage and other asset backed securities - 53,519,767 - 53,519,767 Total fixed maturities 82,255,848 69,641,648 - 151,897,496 Equity securities 31,765,409 - - 31,765,409 Total investments $ 114,021,257 $ 69,641,648 $ - $ 183,662,905 December 31, 2021 Level 1 Level 2 Level 3 Total Fixed-maturity securities available-for-sale U.S. Treasury securities and obligations of U.S. government corporations and agencies $ - $ - $ - $ - Political subdivisions of States, Territories and Possessions - 17,285,514 - 17,285,514 Corporate and other bonds industrial and miscellaneous 82,500,779 510,475 - 83,011,254 Residential mortgage and other asset backed securities - 57,783,342 - 57,783,342 Total fixed maturities 82,500,779 75,579,331 - 158,080,110 Equity securities 39,687,002 - - 39,687,002 Total investments $ 122,187,781 $ 75,579,331 $ - $ 197,767,112 The following table sets forth the Company’s investment in a hedge fund measured at Net Asset Value (“NAV”) per share as of March 31, 2022 and December 31, 2021. The Company measures this investment at fair value on a recurring basis. Fair value using NAV per share is as follows as of the dates indicated: Category March 31, 2022 December 31, 2021 Other Investments Hedge fund $ 6,625,883 $ 7,561,415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condensed consolidated statements of operations and comprehensive loss within net (losses) gains on investments. The estimated fair value and the level of the fair value hierarchy of the Company’s long-term debt as of March 31, 2022 and December 31, 2021 not measured at fair value is as follows: March 31, 2022 Level 1 Level 2 Level 3 Total Debt Senior Notes due 2022 $ - $ 28,819,199 $ - $ 28,819,199 December 31, 2021 Level 1 Level 2 Level 3 Total Debt Senior Notes due 2022 $ - $ 28,436,019 $ - $ 28,436,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3 Months Ended</t>
        </is>
      </c>
    </row>
    <row r="2">
      <c r="B2" s="2" t="inlineStr">
        <is>
          <t>Mar. 31, 2022</t>
        </is>
      </c>
    </row>
    <row r="3">
      <c r="A3" s="3" t="inlineStr">
        <is>
          <t>Fair Value of Financial Instruments and Real Estate</t>
        </is>
      </c>
    </row>
    <row r="4">
      <c r="A4" s="4" t="inlineStr">
        <is>
          <t>Fair Value Of Financial Instruments And Real Estate</t>
        </is>
      </c>
      <c r="B4" s="4" t="inlineStr">
        <is>
          <t>Note 5 - Fair Value of Financial Instruments and Real Estate The estimated fair values of the Company’s financial instruments and real estate as of March 31, 2022 and December 31, 2021 are as follows: March 31, 2022 December 31, 2021 Carrying Value Fair Value Carrying Value Fair Value Fixed-maturity securities-held-to maturity $ 7,765,138 $ 7,629,300 $ 8,266,334 $ 8,753,159 Cash and cash equivalents $ 5,833,886 $ 5,833,886 $ 24,290,598 $ 24,290,598 Premiums receivable, net $ 11,029,208 $ 11,029,208 $ 12,318,336 $ 12,318,336 Reinsurance receivables, net $ 49,341,690 $ 49,341,690 $ 40,292,438 $ 40,292,438 Real estate, net of accumulated depreciation $ 2,126,029 $ 3,025,000 $ 2,144,464 $ 3,025,000 Reinsurance balances payable $ 5,091,070 $ 5,091,070 $ 12,961,568 $ 12,961,5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3 Months Ended</t>
        </is>
      </c>
    </row>
    <row r="2">
      <c r="B2" s="2" t="inlineStr">
        <is>
          <t>Mar. 31, 2022</t>
        </is>
      </c>
    </row>
    <row r="3">
      <c r="A3" s="3" t="inlineStr">
        <is>
          <t>Property and Casualty Insurance Activity</t>
        </is>
      </c>
    </row>
    <row r="4">
      <c r="A4" s="4" t="inlineStr">
        <is>
          <t>Property And Casualty Insurance Activity</t>
        </is>
      </c>
      <c r="B4" s="4" t="inlineStr">
        <is>
          <t>Note 6 – Property and Casualty Insurance Activity Premiums Earned Premiums written, ceded and earned are as follows: Direct Assumed Ceded Net Three months ended March 31, 2022 Premiums written $ 42,983,897 $ - $ (18,065,709 ) $ 24,918,188 Change in unearned premiums 2,392,727 - (637,535 ) 1,755,192 Premiums earned $ 45,376,624 $ - $ (18,703,244 ) $ 26,673,380 Three months ended March 31, 2021 Premiums written $ 38,129,117 $ - $ (7,329,507 ) $ 30,799,610 Change in unearned premiums 3,789,478 - 130 $ 3,789,608 Premiums earned $ 41,918,595 $ - $ (7,329,377 ) $ 34,589,218 Premium receipts in advance of the policy effective date are recorded as advance premiums. The balance of advance premiums as of March 31, 2022 and December 31, 2021 was $5,232,527 and $2,693,466, respectively. Loss and Loss Adjustment Expense Reserves The following table provides a reconciliation of the beginning and ending balances for unpaid losses and loss adjustment expense (“LAE”) reserves: Three months ended March 31, 2022 2021 Balance at beginning of period $ 94,948,745 $ 82,801,228 Less reinsurance recoverables (10,637,679 ) (20,154,251 ) Net balance, beginning of period 84,311,066 62,646,977 Incurred related to: Current year 22,944,869 22,571,727 Prior years (3,671 ) (11,055 ) Total incurred 22,941,198 22,560,672 Paid related to: Current year 9,283,972 7,749,998 Prior years 14,918,035 10,059,577 Total paid 24,202,007 17,809,575 Net balance at end of period 83,050,257 67,398,074 Add reinsurance recoverables 15,866,741 17,058,985 Balance at end of period $ 98,916,998 $ 84,457,059 Incurred losses and LAE are net of reinsurance recoveries under reinsurance contracts of $10,404,866 and $823,856 for the three months ended March 31, 2022 and 2021, respectively. Prior year incurred loss and LAE development is based upon estimates by line of business and accident year. Prior year loss and LAE development incurred during the three months ended March 31, 2022 and 2021 was $3,671 favorable and $11,055 favorable, respectively. Management, on a quarterly basis, performs a review of open liability claims to assess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COVID-19 has introduced additional uncertainty to recent claim trends. The Company reviews the carried reserves levels on a regular basis as additional information becomes available and makes adjustments in the periods in which such adjustments are determined to be necessary. The Company is not aware of any other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March 31, 2019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March 31, 2022, net of reinsurance, as well as the cumulative reported claims by accident year and total IBNR reserves as of March 31, 2022 included in the net incurred loss and allocated expense amounts. The historical information regarding incurred and paid claims development for the years ended December 31, 2013 to December 31, 2021 is presented as supplementary unaudited information. All Lines of Business (in thousands, except reported claims data) Incurred Loss and Allocated Loss Adjustment Expenses, Net of Reinsurance As of March 31, 2022 For the Years Ended December 31, Three Months Ended March 31, Accident Year 2013 2014 2015 2016 2017 2018 2019 2020 2021 2022 IBNR Cumulative Number of Reported Claims by Accident Year (Unaudited 2013 - 2021) (Unaudited) 2013 $ 10,728 $ 9,745 $ 9,424 $ 9,621 $ 10,061 $ 10,089 $ 10,607 $ 10,495 $ 10,529 $ 10,507 $ 22 1,564 2014 14,193 14,260 14,218 14,564 15,023 16,381 16,428 16,434 16,422 128 2,138 2015 22,340 21,994 22,148 22,491 23,386 23,291 23,528 23,540 277 2,558 2016 26,062 24,941 24,789 27,887 27,966 27,417 27,390 152 2,881 2017 31,605 32,169 35,304 36,160 36,532 36,534 292 3,398 2018 54,455 56,351 58,441 59,404 59,787 563 4,225 2019 75,092 72,368 71,544 71,588 5,324 4,479 2020 63,083 62,833 62,342 4,737 5,845 2021 96,425 96,647 12,276 5,713 2022 21,279 6,972 1,090 Total $ 426,035 All Lines of Business (in thousands) Cumulative Paid Loss and Allocated Loss Adjustment Expenses, Net of Reinsurance For the Years Ended December 31, Three Months Ended March 31, Accident Year 2013 2014 2015 2016 2017 2018 2019 2020 2021 2022 (Unaudited 2013 - 2021) (Unaudited) 2013 $ 3,405 $ 5,303 $ 6,633 $ 7,591 $ 8,407 $ 9,056 $ 9,717 $ 10,016 $ 10,392 $ 10,397 2014 5,710 9,429 10,738 11,770 13,819 14,901 15,491 15,770 15,833 2015 12,295 16,181 18,266 19,984 21,067 22,104 22,318 22,414 2016 15,364 19,001 21,106 23,974 25,234 25,750 25,804 2017 16,704 24,820 28,693 31,393 32,529 32,590 2018 32,383 44,516 50,553 52,025 52,250 2019 40,933 54,897 58,055 58,916 2020 39,045 50,719 51,670 2021 56,282 68,352 2022 8,233 Total $ 346,460 Net liability for unpaid loss and allocated loss adjustment expenses for the accident years presented $ 79,574 All outstanding liabilities before 2013, net of reinsurance 296 Liabilities for loss and allocated loss adjustment expenses, net of reinsurance $ 79,870 (Components may not sum to totals due to rounding)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solidated balance sheet is as follows: Reconciliation of the Disclosure of Incurred and Paid Loss Development to the Liability for Loss and LAE Reserves As of (in thousands) March 31, 2022 Liabilities for allocated loss and loss adjustment expenses, net of reinsurance $ 79,870 Total reinsurance recoverable on unpaid losses 15,867 Unallocated loss adjustment expenses 3,180 Total gross liability for loss and LAE reserves $ 98,917 (Components may not sum to totals due to rounding) Reinsurance Effective December 31, 2021, the Company entered into a quota share reinsurance treaty for its personal lines business, which primarily consists of homeowners’ and dwelling fire policies, covering the period from December 31, 2021 through January 1, 2023 (“2021/2023 Treaty”). The Company entered into new excess of loss and catastrophe reinsurance treaties effective July 1, 2021. Effective October 18, 2021, the Company entered into a stub catastrophe reinsurance treaty covering the period from October 18, 2021 through December 31, 2021. The treaty provided reinsurance coverage for catastrophe losses of $5,000,000 in excess of $5,000,000. Effective January 1, 2022, the Company entered into an underlying excess of loss reinsurance treaty covering the period from January 1, 2022 through January 1, 2023. The treaty provides 50% reinsurance coverage for losses of $400,000 in excess of $600,000. Losses from named storms are excluded from the treaty. Material terms for reinsurance treaties in effect for the treaty years shown below are as follows: Treaty Year (2021/2023 Treaty) July 1, December 31, July 1, December 31, 2022 2021 2021 2020 to to to to January 1, June 30, December 30, June 30, Line of Business 2023 2022 2021 2021 Personal Lines: Homeowners, dwelling fire and and canine legal liability Quota share treaty: Percent ceded (9) 30 % 30 % None (5 ) None (5 ) Risk retained on intial $1,000,000 of losses (5) (7) (9) $ 700,000 $ 700,000 $ 1,000,000 $ 1,000,000 Losses per occurrence subject to quota share reinsurance coverage $ 1,000,000 $ 1,000,000 None (5 ) None (5 ) Expiration date January 1, 2023 January 1, 2023 NA (5 ) NA (5 ) Excess of loss coverage and facultative facility coverage (1) (7) $ 400,000 $ 8,400,000 $ 8,000,000 $ 8,000,000 in excess of in excess of in excess of in excess of $ 600,000 $ 600,000 $ 1,000,000 $ 1,000,000 Total reinsurance coverage per occurrence (5) (7) (8) $ 500,000 $ 8,500,000 $ 8,000,000 $ 8,000,000 Losses per occurrence subject to reinsurance coverage (5) (8) $ 1,000,000 $ 9,000,000 $ 9,000,000 $ 9,000,000 Expiration date (8 ) June 30, 2022 June 30, 2022 June 30, 2021 Catastrophe Reinsurance: Initial loss subject to personal lines quota share treaty 10,000,000 10,000,000 None (5 ) None (5 ) Risk retained per catastrophe occurrence (5) (9) (10) None (8 ) $ 7,400,000 $ 10,000,000 $ 10,000,000 Catastrophe loss coverage in excess of quota share coverage (2) (5) None (8 ) $ 490,000,000 $ 490,000,000 $ 475,000,000 Catastrophe stub coverage for the period from October 18, 2021 through December 31, 2021 (6) NA NA $ 5,000,000 NA in excess of $ 5,000,000 Reinstatement premium protection (3) (4) (8) None Yes Yes Yes (1) For personal lines, includes the addition of an automatic facultative facility allowing KICO to obtain homeowners single risk coverage up to $9,000,000 in total insured value, which covers direct losses from $3,500,000 to $9,000,000 through June 30, 2022. (2) Catastrophe coverage is limited on an annual basis to two times the per occurrence amounts. Duration of 168 consecutive hours for a catastrophe occurrence from windstorm, hail, tornado, hurricane and cyclone. (3) For the period July 1, 2020 through June 30, 2021, reinstatement premium protection for $70,000,000 of catastrophe coverage in excess of $10,000,000. (4) For the period July 1, 2021 through June 30, 2022, reinstatement premium protection for $70,000,000 of catastrophe coverage in excess of $10,000,000. (5) The personal lines quota share (homeowners, dwelling fire and canine legal liability) expired on December 30, 2020; reinsurance coverage from December 31, 2020 through December 30, 2021 is only for excess of loss and catastrophe reinsurance. (6) Excludes freeze and freeze related claims. (7) For the period January 1, 2022 through January 1, 2023, underlying excess of loss treaty provides 50% reinsurance coverage for losses of $400,000 in excess of $600,000. Reduces retention to $500,000 from $700,000 under the 2021/2023 Treaty. Excludes losses from named storms. (8) Excess of loss and catastrophe reinsurance treaties will expire on June 30, 2022; reinsurance coverage in effect from July 1, 2022 through January 1, 2023 is only for personal lines quota share (homeowners, dwelling fire and canine legal liability) and underlying excess of loss reinsurance. (9) For the 2021/2023 Treaty, 4% of the 30% total of losses ceded under this treaty are excluded from a named catastrophe event. (10) Plus losses in excess of catastrophe coverage. Treaty Year July 1, 2021 July 1, 2020 to to Line of Business June 30, 2022 June 30, 2021 Personal Lines: Personal Umbrella Quota share treaty: Percent ceded - first $1,000,000 of coverage 90 % 90 % Percent ceded - excess of $1,000,000 dollars of coverage 95 % 95 % Risk retained $ 300,000 $ 300,000 Total reinsurance coverage per occurrence $ 4,700,000 $ 4,700,000 Losses per occurrence subject to quota share reinsurance coverage $ 5,000,000 $ 5,000,000 Expiration date June 30, 2022 June 30, 2021 Commercial Lines (1): General liability commercial policies Quota share treaty None Risk retained $ 750,000 Excess of loss coverage above risk retained $ 3,750,000 in excess of $ 750,000 Total reinsurance coverage per occurrence $ 3,750,000 Losses per occurrence subject to reinsurance coverage $ 4,500,000 Commercial Umbrella Quota share treaty None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ed ceding commission revenue under the 2021/2023 Treaty for the three months ended March 31, 2022 based on a fixed provisional commission rate at which provisional ceding commissions will be earned. There was no quota share treaty in effect during the three months ended March 31, 2021. The Company earned ceding commission revenue under its expired quota share reinsurance agreements based on: (i) a fixed provisional commission rate at which provisional ceding commissions were earned, and (ii)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Ceding commission revenue consists of the following: Three months ended March 31, 2022 2021 Provisional ceding commissions earned $ 4,541,533 $ 45,499 Contingent ceding commissions earned 139,863 (46,564 ) $ 4,681,396 $ (1,065 )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March 31, 2022 and December 31, 2021, net contingent ceding commissions payable to reinsurers under all treaties was approximately $2,741,000 and $2,881,000, respectively, which is recorded in reinsurance balances payable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7 – Debt Federal Home Loan Bank In July 2017, KICO became a member of, and invested in the Federal Home Loan Bank of New York (“FHLBNY”). KICO is required to maintain an investment in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March 31, 2022 and December 31, 2021, no impairment has been recognized. FHLBNY members have access to a variety of flexible, low-cost funding through FHLBNY’s credit products, enabling members to customize advances, which are to be fully collateralized. Eligible collateral to pledge to FHLBNY includes residential and commercial mortgage-backed securities, along with U.S. Treasury and agency securities. Advances are limited to 5% of KICO’s net admitted assets as of the previous quarter and are due and payable within one year of borrowing. KICO is currently able to borrow on an overnight basis. If KICO has collateral, the maximum allowable advance as of March 31, 2022 was approximately $13,314,000 . Advances are limited to 85% of the amount of available collateral, which as of March 31, 2022 and December 31, 2021 was $-0-. There have been no borrowings under this facility since the KICO became a member of FHLBNY.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per annum. The net proceeds of the issuance were $29,121,630, net of discount of $163,200 and transaction costs of $715,170, for an effective yield of 5.67% per annum. The balance of debt as of March 31, 2022 and December 31, 2021 is as follows: March 31, December 31, 2022 2021 5.50% Senior Unsecured Notes $ 30,000,000 $ 30,000,000 Discount (24,331 ) (32,442 ) Issuance costs (107,833 ) (143,767 ) Debt, net $ 29,867,836 $ 29,823,791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Make Whole Call”). Due to the Make Whole Call, management intends to retire the Notes at or close to the scheduled maturity date in December 2022. Management plans to refinance the Notes with a new issue of debt of similar or longer maturity that would result in net proceeds equal to or greater than the principal amount of the current issue. In connection therewith, the Company has engaged an investment banker to serve as exclusive placement agent for a proposed offering by the Company of its securities (including debt, equity and/or preferred securities). The engagement letter indicates that the offering would be of such size as to generate proceeds to the Company of no less than $30,000,000. The Company also plans to use dividends paid to it by KICO, its insurance subsidiary, to repay the Notes. As of March 31, 2022, the maximum distribution that KICO could pay the Company without prior regulatory approval was approximately $1,122,000. Further, the Company plans to use available invested assets and cash to repay the Notes. As of March 31, 2022 and December 31, 2021, invested assets and cash was approximately $3,812,000 and $1,108,000, respectively. The Company used an aggregate $28,256,335 of the net proceeds from the offering to contribute capital to KICO in order to support additional growth. The remainder of the net proceeds was used for general corporate purposes. A registration statement relating to the debt issued in the offering was filed with the SEC, which became effective on November 28,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Note 8 – Stockholders’ Equity Dividends Declared and Paid Dividends declared and paid on Common Stock were $425,490 and $427,217 for the three months ended March 31, 2022 and 2021, respectively. The Company announced on May 2, 2022 that its Board of Directors approved a quarterly dividend of $0.04 per share payable in cash on June 15, 2022 to stockholders of record as of May 31, 2022 (see Note 13 - Subsequent Events). Stock Options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The results of operations for the three months ended March 31, 2022 and 2021 include stock-based compensation expense for stock options totaling approximately $6,000 and $14,000, respectively. Stock-based compensation expense related to stock options for the three months ended March 31, 2022 and 2021 is net of estimated forfeitures of approximately 18% and 16%, respectively. Such amounts have been included in the condensed consolidated statements of operations and comprehensive loss within other operating expenses. No options were granted during the three months ended March 31, 2022. The fair value of stock options at the grant date are estimated using the Black-Scholes option-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three months ended March 31, 2022 is as follows: Stock Options Number of Shares Weighted Average Exercise Price per Share Weighted Average Remaining Contractual Term Aggregate Intrinsic Value Outstanding at January 1, 2022 107,201 $ 8.31 2.92 $ - Granted - $ - - $ - Exercised - $ - - $ - Expired/Forfeited - $ - $ - $ - Outstanding at March 31, 2022 107,201 $ 8.31 2.68 $ - Vested and Exercisable at March 31, 2022 37,500 $ 8.72 2.49 $ - The aggregate intrinsic value of options outstanding and options exercisable at March 31, 2022 is calculated as the difference between the exercise price of the underlying options and the market price of the Company’s Common Stock for the options that had exercise prices that were lower than the $5.32 closing price of the Company’s Common Stock on March 31, 2022. No options were exercised, forfeited or expired during the three months ended March 31, 2022. The total intrinsic value of options when forfeited are determined as of the date of forfeiture. The total intrinsic value of options when expired are determined as of the date of expiration.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As of March 31, 2022, the estimated fair value of unamortized compensation cost related to unvested stock option awards was approximately $3,000. Unamortized compensation cost as of March 31, 2022 is expected to be recognized over a remaining weighted-average vesting period of 0.50 years. As of March 31, 2022, there were 346,666 shares reserved for grants under the 2014 Plan. Restricted Stock Awards A summary of the restricted Common Stock activity under the Company’s 2014 Plan for three months ended March 31, 2022 is as follows: Restricted Stock Awards Shares Weighted Average Grant Date Fair Value per Share Aggregate Fair Value Balance at January 1, 2022 628,531 $ 7.01 $ 6,074,595 Granted 98,456 $ 5.53 $ 544,503 Vested (245,604 ) $ 7.14 $ (1,752,745 ) Forfeited - $ - $ - Balance at March 31, 2022 481,383 $ 6.97 $ 4,866,352 Fair value was calculated using the closing price of the Company’s Common Stock on the grant date. For the three months ended March 31, 2022 and 2021, stock-based compensation for these grants was approximately $518,000 and $481,000, respectively, which is included in other operating expenses on the accompanying condensed consolidated statements of operations and comprehensive loss. These amounts reflect the Company’s accounting expense and do not correspond to the actual value that will be recognized by the directors, executives and employees. Employee Stock Purchase Plan On June 19, 2021, the Company’s Board of Directors adopted the Kingstone Companies, Inc. Employee Stock Purchase Plan (the “ESPP”), subject to stockholder approval. Such approval was obtained on August 10, 2021. The purpose of the ESPP is to provide eligible employees of the Company with an opportunity to use payroll deductions to purchase shares of Common Stock of the Company. The maximum number of shares of Common Stock that may be purchased under the ESPP is 750,000, subject to adjustment as provided for in the ESPP. The ESPP was effective August 10, 2021 and expires on August 10, 2031. A maximum of 5,000 shares of Common Stock may be purchased by an employee during any offering period. The ESPP currently provides for an offering period from November 1, 2021 through October 31, 2022 (“2021/2022 Offering”). For the three months ended March 31, 2022 and 2021, stock-based compensation under the 2021/2022 Offering was approximately $6,000 and $-0-, respectively, which is included in other operating expenses on the accompanying condensed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Note 9 – Income Taxes 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March 31, December 31, 2022 2021 Deferred tax asset: Net operating loss carryovers (1) $ 3,301,658 $ 1,112,318 Claims reserve discount 1,169,042 1,186,789 Unearned premium 3,279,286 3,246,364 Deferred ceding commission revenue 1,990,698 2,047,187 Net unrealized losses on securities 509,869 - Other 1,066,609 1,220,898 Total deferred tax assets 11,317,162 8,813,556 Deferred tax liability: Investment in KICO (2) 759,543 759,543 Deferred acquisition costs 4,547,882 4,670,187 Intangibles 105,000 105,000 Depreciation and amortization 1,537,104 1,046,817 Net unrealized gains on securities - 2,039,756 Total deferred tax liabilities 6,949,529 8,621,303 Net deferred income tax asset $ 4,367,633 $ 192,253 (1) The deferred tax assets from net operating loss carryovers (“NOL”) are as follows: March 31, December 31, Type of NOL 2022 2021 Expiration Federal only, NOL from 2022 and 2021 $ 3,301,658 $ 1,112,318 NOL carried back - - Federal only, NOL from 2022 and 2021 3,301,658 1,112,318 None State only (A) 2,127,859 2,099,239 December 2027 - December 2042 Valuation allowance (2,127,859 ) (2,099,239 ) State only, net of valuation allowance - - Total deferred tax asset from net operating loss carryovers $ 3,301,658 $ 1,112,318 (A) Kingstone generates operating losses for state purposes and has prior year NOLs available. The state NOL as of March 31, 2022 and December 31, 2021 was approximately $32,736,000 and $32,296,000, respectively. KICO, the Company’s insurance underwriting subsidiary, is not subject to state income taxes. KICO’s state tax obligations are paid through a gross premiums tax, which is included in the condensed consolidated statements of operations and comprehensive loss within other underwriting expenses. Kingstone has recorded a valuation allowance due to the uncertainty of generating enough state taxable income to utilize 100% of the available state NOLs over their remaining lives, which expire between 2027 and 2042.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three months ended March 31, 2022 and 2021. If any had been recognized these would have been reported in income tax expense. Generally, taxing authorities may examine the Company’s tax returns for the three years from the date of filing. The Company’s tax returns for the years ended December 31, 2018 through December 31, 2020 remain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t>
        </is>
      </c>
      <c r="B1" s="2" t="inlineStr">
        <is>
          <t>3 Months Ended</t>
        </is>
      </c>
    </row>
    <row r="2">
      <c r="B2" s="2" t="inlineStr">
        <is>
          <t>Mar. 31, 2022</t>
        </is>
      </c>
    </row>
    <row r="3">
      <c r="A3" s="3" t="inlineStr">
        <is>
          <t>Loss Per Common Share</t>
        </is>
      </c>
    </row>
    <row r="4">
      <c r="A4" s="4" t="inlineStr">
        <is>
          <t>10 - Earnings Per Common Share</t>
        </is>
      </c>
      <c r="B4" s="4" t="inlineStr">
        <is>
          <t>Note 10 –Loss Per Common Share Basic net loss per common share is computed by dividing loss available to common shareholders by the weighted-average number of shares of Common Stock outstanding. Diluted loss per common share reflect, in periods in which they have a dilutive effect, the impact of common shares issuable upon exercise of stock options as well as non-vested restricted stock awards. The computation of diluted loss per common share excludes those options with an exercise price in excess of the average market price of the Company’s Common Stock during the periods presented. The computation of diluted loss per common share excludes outstanding options in periods where the exercise of such options would be anti-dilutive. For the three months ended March 31, 2022 and 2021, no options were included in the computation of diluted loss per common share as they would have been anti-dilutive for the relevant periods and, as a result, the weighted average number of shares of Common Stock used in the calculation of diluted loss per common share has not been adjusted for the effect of such options. The reconciliation of the weighted average number of shares of Common Stock used in the calculation of basic and diluted loss per common share follows: Three months ended March 31, 2022 2021 Weighted average number of shares outstanding 10,630,450 10,676,298 Effect of dilutive securities, common share equivalents: Stock options - - Restricted stock awards - - Weighted average number of shares outstanding, used for computing diluted loss per share 10,630,450 10,676,2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17. Commitments And Contingencies</t>
        </is>
      </c>
      <c r="B4" s="4" t="inlineStr">
        <is>
          <t>Note 11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2 - Accounting Policies for additional information regarding the accounting for leases.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The lease had a term of seven years and two months expiring December 31, 2026. During January 2022, pursuant to a mutual agreement with the landlord at a cost of $40,000, the Cosi lease was terminated effective as of January 31, 2022. Additional information regarding the Company’s office operating leases is as follows: Threee months ended Threee months ended Lease cost March 31, 2022 March 31, 2021 Operating lease $ 46,938 $ 60,518 Short-term leases - - Total lease cost (1) (2) $ 46,938 $ 60,518 Other information on operating leases Cash payments included in the measurement of lease liability reported in operating cash flows $ 53,003 $ 64,979 Discount rate 5.50 % 5.50 % Remaing lease term in years KICO 2 years 3 years Cosi - 5.75 years (1) Included in the condensed consolidated statements of operations and comprehensive loss within other underwriting expenses for KICO and within other operating expenses for Cosi. The following table presents the contractual maturities of the Company’s lease liabilities as of March 31, 2022: For the Year Ending December 31, Total Remainder of 2022 $ 142,450 2023 194,919 2024 49,145 Total undiscounted lease payments 386,514 Less: present value adjustment 40,098 Operating lease liability (1) $ 346,416 (1) The operating lease liability is recorded in accounts payable, accrued expenses and other liabilities in the accompanying condensed consolidated balance sheets. Rent expense for the three months ended March 31, 2022 and 2021 amounted to $46,938 and $60,518, respectively. Rent expense is included in the accompanying condensed consolidated statements of operations and comprehensive loss within other underwriting expenses. Employment Agreements Barry Goldstein, President, Chief Executive Officer and Executive Chairman of the Board On October 14, 2019, the Company and Barry B. Goldstein, the Company’s President, Chief Executive Officer and Executive Chairman of the Board, entered into a Second Amended and Restated Employment Agreement (the “Amended Employment Agreement”). The Amended Employment Agreement became effective as of January 1, 2020 and expires on December 31, 2022. The Amended Employment Agreement extends the expiration date of the employment agreement in effect for Mr. Goldstein from December 31, 2021 to December 31, 2022. Pursuant to the Amended Employment Agreement, Mr. Goldstein i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Amended Employment Agreement, Mr. Goldstein is entitled to receive a long-term compensation (“LTC”) award of between $945,000 and $2,835,000 based on a specified minimum increase in the Company’s adjusted book value per share (as defined in the Amended Employment Agreement) as of December 31, 2022 as compared to December 31, 2019 (with the maximum LTC payment being due if the average per annum increase is at least 14%). Further, pursuant to the Amended Employment Agreement, in the event that Mr. Goldstein’s employment is terminated by the Company without cause or he resigns for good reason (each as defined in the Amended Employment Agreement), Mr. Goldstein would be entitled to receive his base salary, the 6% bonus and the LTC payment for the remainder of the term. In addition, in the event of Mr. Goldstein’s death, his estate would be entitled to receive his base salary, accrued bonus and accrued LTC payment through the date of death. Further, in the event that Mr. Goldstein’s employment is terminated by the Company without cause or he resigns for good reason, or, in the event of the termination of Mr. Goldstein’s employment due to disability or death, Mr. Goldstein’s granted but unvested restricted stock awards will vest. Mr. Goldstein would be entitled, under certain circumstances, to a payment equal to 3.82 times his then annual salary, the target LTC payment of $1,890,000 and his accrued 6% bonus in the event of the termination of his employment within eighteen months following a change of control of the Company. Pursuant to the Amended Employment Agreement, in January 2020, Mr. Goldstein received a grant of 157,431 shares of restricted stock under the terms of the Company’s 2014 Plan determined by dividing $1,250,000 by the fair market value of the Company’s Common Stock on the date of grant. This 2020 grant vested with respect to one-third of the award on each of the first and second anniversaries of the grant date and will vest with respect to one-third of the award on December 31, 2022 based on the continued provision of services through such date. Also pursuant to the Amended Employment Agreement, Mr. Goldstein received a grant, under the terms of the 2014 Plan, during January 2021, of 230,769 shares of restricted stock determined by dividing $1,500,000 by the fair market value of the Company’s Common Stock on the date of grant. This 2021 grant vested with respect to one-half of the award on the first anniversary of the grant date and will vest with respect to one-half of the award on December 31, 2022 based on the continued provision of services through such date. Further, pursuant to the Amended Employment Agreement, Mr. Goldstein received in 2020, 2021, and 2022 a grant, under the terms of the 2014 Plan of a number of shares of restricted stock determined by dividing $136,500 by the fair market value of the Company’s Common Stock on the date of grant. In January 2020, Mr. Goldstein was granted 17,191 shares of restricted stock pursuant to this provision. This grant vested with respect to one-third of the award on each of the first and second anniversaries of the grant date and will vest with respect to one-third of the award on December 31, 2022 based on the continued provision of services through such date. In January 2021, Mr. Goldstein was granted 21,000 shares of restricted stock pursuant to this provision. This grant vested with respect to one-half of the award on the first anniversary of the grant date and will vest with respect to one-half of the award on December 31, 2022 based on the continued provision of services through such date. In January 2022, Mr. Goldstein was granted 27,300 shares of restricted stock pursuant to this provision. This grant will vest on December 31, 2022 based on the continued provision of services through such date. Meryl Golden, Chief Operating Officer On September 16, 2019, the Company and Meryl Golden entered into an employment agreement (the “Golden Employment Agreement”) pursuant to which Ms. Golden serves as the Company’s Chief Operating Officer. Ms. Golden also serves as KICO’s President and Chief Operating Officer. The Golden Employment Agreement became effective as of September 25, 2019 (amended on December 24, 2020) and now expires on December 31, 2022. Pursuant to the Golden Employment Agreement, Ms. Golden is entitled to receive an annual salary of $500,000. The Golden Employment also provides for the grant on the effective date of a five year option for the purchase of 50,000 shares of the Company’s Common Stock pursuant to the 2014 Plan. The options granted vest in four equal installments, with the first installment vesting on the grant date, and the remaining installments vesting on the first, second, and third anniversaries of the grant date, subject to the terms of the stock option agreement between the Company and Ms. Golden. Pursuant to the Golden Employment Agreement as amended, in each of January 2021 and January 2022, Ms. Golden was granted 30,000 shares of restricted Common Stock pursuant to the 2014 Plan. Each such grant will vest in three equal installments on each of the first, second and third anniversaries of the grant date. COVID-19 The outbreak of the coronavirus, also known as “COVID-19”, has spread across the globe and is impacting worldwide economic activity. Conditions surrounding the coronavirus including the emergence of new strain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Although the impact has been manageable thus far,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prevent and treat the disease. These events are highly uncertain and, as such, the Company cannot determine their financial impact at this time. No adjustments have been made to the amounts reported in these condensed consolidated financial statements as a result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Plans</t>
        </is>
      </c>
      <c r="B1" s="2" t="inlineStr">
        <is>
          <t>3 Months Ended</t>
        </is>
      </c>
    </row>
    <row r="2">
      <c r="B2" s="2" t="inlineStr">
        <is>
          <t>Mar. 31, 2022</t>
        </is>
      </c>
    </row>
    <row r="3">
      <c r="A3" s="3" t="inlineStr">
        <is>
          <t>Commitments and Contingencies</t>
        </is>
      </c>
    </row>
    <row r="4">
      <c r="A4" s="4" t="inlineStr">
        <is>
          <t>Deferred Compensation Plan</t>
        </is>
      </c>
      <c r="B4" s="4" t="inlineStr">
        <is>
          <t xml:space="preserve">Note 12 – Employee Benefit Plans Employee Bonus Plan For the three months ended March 31, 2022 and year ended December 31, 2021 the Company did not accrue for, or pay, bonuses related to the employee bonus plan. 401 (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62,000 and $56,000 of expense for the three months ended March 31, 2022 and 2021, respectively, related to the 401(k) Plan, which is recorded in other operating expenses on the accompanying consolidated statements of operations and comprehensive loss. Deferred Compensation Plan 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deferred compensation liability as of March 31, 2022 and December 31, 2021 amounted to $947,184 and $907,914, respectively, and is recorded in accounts payable, accrued expenses and other liabilities in the accompanying condensed consolidated balance sheets. The Company did not make any voluntary contributions for the three months ended March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19. Subsequent Events</t>
        </is>
      </c>
      <c r="B4" s="4" t="inlineStr">
        <is>
          <t>Note 13 – Subsequent Events The Company has evaluated events that occurred subsequent to March 31, 2022 through the date these condensed consolidated financial statements were issued for matters that required disclosure or adjustment in these condensed consolidated financial statements. Preliminary Non-binding Indication of Interest On May 4, 2022, the Company’s Board of Directors received a preliminary non-binding indication of interest from Griffin Highline Capital LLC with regard to an acquisition of all of the outstanding equity of the Company. See Item 2 “Management’s Discussion and Analysis of Financial Condition and Results of Operations” for further details. Dividends Declared On May 2, 2022, the Company announced that its Board of Directors approved a quarterly dividend of $0.04 per share payable in cash on June 15, 2022 to stockholders of record as of the close of business on May 31, 2022 (see Note 8 –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Assets</t>
        </is>
      </c>
    </row>
    <row r="3">
      <c r="A3" s="4" t="inlineStr">
        <is>
          <t>Fixed-maturity Securities, Held-to-maturity, At Amortized Cost (fair Value Of $7,629,300 At March 31, 2022 And $8,753,159 At December 31, 2021)</t>
        </is>
      </c>
      <c r="B3" s="6" t="n">
        <v>7765138</v>
      </c>
      <c r="C3" s="6" t="n">
        <v>8266334</v>
      </c>
    </row>
    <row r="4">
      <c r="A4" s="4" t="inlineStr">
        <is>
          <t>Fixed-maturity Securities, Available-for-sale, At Fair Value (amortized Cost Of $159,450,317 At March 31, 2022 And $155,808,478 At December 31, 2021)</t>
        </is>
      </c>
      <c r="B4" s="5" t="n">
        <v>151897496</v>
      </c>
      <c r="C4" s="5" t="n">
        <v>158080110</v>
      </c>
    </row>
    <row r="5">
      <c r="A5" s="4" t="inlineStr">
        <is>
          <t>Equity Securities, At Fair Value (cost Of $33,089,632 At March 31, 2022 And $37,470,669 At December 31, 2021)</t>
        </is>
      </c>
      <c r="B5" s="5" t="n">
        <v>31765409</v>
      </c>
      <c r="C5" s="5" t="n">
        <v>39687002</v>
      </c>
    </row>
    <row r="6">
      <c r="A6" s="4" t="inlineStr">
        <is>
          <t>Other Investments</t>
        </is>
      </c>
      <c r="B6" s="5" t="n">
        <v>6625883</v>
      </c>
      <c r="C6" s="5" t="n">
        <v>7561415</v>
      </c>
    </row>
    <row r="7">
      <c r="A7" s="4" t="inlineStr">
        <is>
          <t>Total Investments</t>
        </is>
      </c>
      <c r="B7" s="5" t="n">
        <v>198053926</v>
      </c>
      <c r="C7" s="5" t="n">
        <v>213594861</v>
      </c>
    </row>
    <row r="8">
      <c r="A8" s="4" t="inlineStr">
        <is>
          <t>Cash And Cash Equivalents</t>
        </is>
      </c>
      <c r="B8" s="5" t="n">
        <v>5833886</v>
      </c>
      <c r="C8" s="5" t="n">
        <v>24290598</v>
      </c>
    </row>
    <row r="9">
      <c r="A9" s="4" t="inlineStr">
        <is>
          <t>Premiums Receivable, Net</t>
        </is>
      </c>
      <c r="B9" s="5" t="n">
        <v>11029208</v>
      </c>
      <c r="C9" s="5" t="n">
        <v>12318336</v>
      </c>
    </row>
    <row r="10">
      <c r="A10" s="4" t="inlineStr">
        <is>
          <t>Reinsurance Receivables, Net</t>
        </is>
      </c>
      <c r="B10" s="5" t="n">
        <v>49341690</v>
      </c>
      <c r="C10" s="5" t="n">
        <v>40292438</v>
      </c>
    </row>
    <row r="11">
      <c r="A11" s="4" t="inlineStr">
        <is>
          <t>Deferred Policy Acquisition Costs</t>
        </is>
      </c>
      <c r="B11" s="5" t="n">
        <v>21656581</v>
      </c>
      <c r="C11" s="5" t="n">
        <v>22238987</v>
      </c>
    </row>
    <row r="12">
      <c r="A12" s="4" t="inlineStr">
        <is>
          <t>Intangible Assets</t>
        </is>
      </c>
      <c r="B12" s="5" t="n">
        <v>500000</v>
      </c>
      <c r="C12" s="5" t="n">
        <v>500000</v>
      </c>
    </row>
    <row r="13">
      <c r="A13" s="4" t="inlineStr">
        <is>
          <t>Property And Equipment, Net</t>
        </is>
      </c>
      <c r="B13" s="5" t="n">
        <v>10086615</v>
      </c>
      <c r="C13" s="5" t="n">
        <v>9291597</v>
      </c>
    </row>
    <row r="14">
      <c r="A14" s="4" t="inlineStr">
        <is>
          <t>Deferred Income Taxes, Net</t>
        </is>
      </c>
      <c r="B14" s="5" t="n">
        <v>4367633</v>
      </c>
      <c r="C14" s="5" t="n">
        <v>192253</v>
      </c>
    </row>
    <row r="15">
      <c r="A15" s="4" t="inlineStr">
        <is>
          <t>Other Assets</t>
        </is>
      </c>
      <c r="B15" s="5" t="n">
        <v>7028603</v>
      </c>
      <c r="C15" s="5" t="n">
        <v>8593205</v>
      </c>
    </row>
    <row r="16">
      <c r="A16" s="4" t="inlineStr">
        <is>
          <t>Total Assets</t>
        </is>
      </c>
      <c r="B16" s="5" t="n">
        <v>307898142</v>
      </c>
      <c r="C16" s="5" t="n">
        <v>331312275</v>
      </c>
    </row>
    <row r="17">
      <c r="A17" s="3" t="inlineStr">
        <is>
          <t>Liabilities</t>
        </is>
      </c>
    </row>
    <row r="18">
      <c r="A18" s="4" t="inlineStr">
        <is>
          <t>Loss And Loss Adjustment Expense Reserves</t>
        </is>
      </c>
      <c r="B18" s="5" t="n">
        <v>98916998</v>
      </c>
      <c r="C18" s="5" t="n">
        <v>94948745</v>
      </c>
    </row>
    <row r="19">
      <c r="A19" s="4" t="inlineStr">
        <is>
          <t>Unearned Premiums</t>
        </is>
      </c>
      <c r="B19" s="5" t="n">
        <v>95366879</v>
      </c>
      <c r="C19" s="5" t="n">
        <v>97759607</v>
      </c>
    </row>
    <row r="20">
      <c r="A20" s="4" t="inlineStr">
        <is>
          <t>Advance Premiums</t>
        </is>
      </c>
      <c r="B20" s="5" t="n">
        <v>5232527</v>
      </c>
      <c r="C20" s="5" t="n">
        <v>2693466</v>
      </c>
    </row>
    <row r="21">
      <c r="A21" s="4" t="inlineStr">
        <is>
          <t>Reinsurance Balances Payable</t>
        </is>
      </c>
      <c r="B21" s="5" t="n">
        <v>5091070</v>
      </c>
      <c r="C21" s="5" t="n">
        <v>12961568</v>
      </c>
    </row>
    <row r="22">
      <c r="A22" s="4" t="inlineStr">
        <is>
          <t>Deferred Ceding Commission Revenue</t>
        </is>
      </c>
      <c r="B22" s="5" t="n">
        <v>9479512</v>
      </c>
      <c r="C22" s="5" t="n">
        <v>9748508</v>
      </c>
    </row>
    <row r="23">
      <c r="A23" s="4" t="inlineStr">
        <is>
          <t>Accounts Payable, Accrued Expenses And Other Liabilities</t>
        </is>
      </c>
      <c r="B23" s="5" t="n">
        <v>5483126</v>
      </c>
      <c r="C23" s="5" t="n">
        <v>7704396</v>
      </c>
    </row>
    <row r="24">
      <c r="A24" s="4" t="inlineStr">
        <is>
          <t>Debt, Net</t>
        </is>
      </c>
      <c r="B24" s="5" t="n">
        <v>29867836</v>
      </c>
      <c r="C24" s="5" t="n">
        <v>29823791</v>
      </c>
    </row>
    <row r="25">
      <c r="A25" s="4" t="inlineStr">
        <is>
          <t>Total Liabilities</t>
        </is>
      </c>
      <c r="B25" s="5" t="n">
        <v>249437948</v>
      </c>
      <c r="C25" s="5" t="n">
        <v>255640081</v>
      </c>
    </row>
    <row r="26">
      <c r="A26" s="3" t="inlineStr">
        <is>
          <t>Commitments and Contingencies (Note 11)</t>
        </is>
      </c>
    </row>
    <row r="27">
      <c r="A27" s="4" t="inlineStr">
        <is>
          <t>Preferred Stock, $.01 Par Value; Authorized 2,500,000 Shares</t>
        </is>
      </c>
      <c r="B27" s="5" t="n">
        <v>0</v>
      </c>
      <c r="C27" s="5" t="n">
        <v>0</v>
      </c>
    </row>
    <row r="28">
      <c r="A28" s="4" t="inlineStr">
        <is>
          <t>Common Stock, $.01 Par Value; Authorized 20,000,000 Shares; Issued 12,109,307 Shares At March 31, 2022 And 11,955,660 Shares At December 31, 2021; Outstanding 10,637,901 Shares At March 31, 2022 And 10,484,254 Shares At December 31, 2021</t>
        </is>
      </c>
      <c r="B28" s="5" t="n">
        <v>121093</v>
      </c>
      <c r="C28" s="5" t="n">
        <v>119557</v>
      </c>
    </row>
    <row r="29">
      <c r="A29" s="4" t="inlineStr">
        <is>
          <t>Capital In Excess Of Par</t>
        </is>
      </c>
      <c r="B29" s="5" t="n">
        <v>72638286</v>
      </c>
      <c r="C29" s="5" t="n">
        <v>72467483</v>
      </c>
    </row>
    <row r="30">
      <c r="A30" s="4" t="inlineStr">
        <is>
          <t>Accumulated Other Comprehensive (loss) Income</t>
        </is>
      </c>
      <c r="B30" s="5" t="n">
        <v>-5964578</v>
      </c>
      <c r="C30" s="5" t="n">
        <v>1796739</v>
      </c>
    </row>
    <row r="31">
      <c r="A31" s="4" t="inlineStr">
        <is>
          <t>(accumulated Deficit) Retained Earnings</t>
        </is>
      </c>
      <c r="B31" s="5" t="n">
        <v>-2767126</v>
      </c>
      <c r="C31" s="5" t="n">
        <v>6855896</v>
      </c>
    </row>
    <row r="32">
      <c r="A32" s="4" t="inlineStr">
        <is>
          <t>Treasury Stock, At Cost, 1,471,406 Shares At March 31, 2022 And December 31, 2021</t>
        </is>
      </c>
      <c r="B32" s="5" t="n">
        <v>5567481</v>
      </c>
      <c r="C32" s="5" t="n">
        <v>5567481</v>
      </c>
    </row>
    <row r="33">
      <c r="A33" s="4" t="inlineStr">
        <is>
          <t>Total Stockholders' Equity</t>
        </is>
      </c>
      <c r="B33" s="5" t="n">
        <v>58460194</v>
      </c>
      <c r="C33" s="5" t="n">
        <v>75672194</v>
      </c>
    </row>
    <row r="34">
      <c r="A34" s="4" t="inlineStr">
        <is>
          <t>Total Liabilities And Stockholders' Equity</t>
        </is>
      </c>
      <c r="B34" s="6" t="n">
        <v>307898142</v>
      </c>
      <c r="C34" s="6" t="n">
        <v>33131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Going Concern</t>
        </is>
      </c>
      <c r="B4" s="4" t="inlineStr">
        <is>
          <t>The Company’s $30,000,000 5.5% Senior Unsecured Notes (the “Notes”) are due on December 30, 2022. The Company’s continuation as a going concern is dependent on its ability to obtain financing and/or other funds to satisfy such obligation. Management believes that KICO’s insurance operations would be able to continue in the unlikely event that financing is not obtained. In accordance with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and if its plans alleviate the substantial doubt that was raised. The accompanying condensed consolidated financial statements have been prepared in accordance with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t>
        </is>
      </c>
    </row>
    <row r="5">
      <c r="A5" s="4" t="inlineStr">
        <is>
          <t>Management's Plan Related To Going Concern</t>
        </is>
      </c>
      <c r="B5" s="4" t="inlineStr">
        <is>
          <t xml:space="preserve">In order to continue as a going concern, the Company will need to obtain financing and/or other funds to satisfy its debt obligation due on December 30, 2022. Management plans to refinance the Notes with a new issue of investment grade debt securities of similar or longer maturity that would result in net proceeds equal to or greater than the principal amount of the Notes. In connection therewith, the Company has engaged an investment banker to serve as exclusive placement agent for a proposed offering by the Company of its securities (including debt, equity and/or preferred securities). The engagement letter indicates that the offering would be of such size as to generate proceeds to the Company of no less than $30,000,000. The Company also will receive dividends paid to it by KICO, its insurance subsidiary, that could be utilized to repay the Notes. As of March 31, 2022, the maximum distribution that KICO could pay the Company without prior regulatory approval was approximately $1,122,000. Further, the Company plans to use available invested assets and cash to repay the Notes. As of March 31, 2022, invested assets and cash was approximately $3,812,000. The ability of the Company to continue as a going concern is dependent upon its ability to successfully accomplish the plan described above. The Company believes that its plan is probable of being implemented and that such plan would alleviate any adverse conditions.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t>
        </is>
      </c>
    </row>
    <row r="7">
      <c r="A7" s="4" t="inlineStr">
        <is>
          <t>Principles Of Consolidation</t>
        </is>
      </c>
      <c r="B7" s="4" t="inlineStr">
        <is>
          <t>The condensed consolidated financial statements include the accounts of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t>
        </is>
      </c>
    </row>
    <row r="8">
      <c r="A8" s="4" t="inlineStr">
        <is>
          <t>Recent Accounting Pronouncements Policy Textblock</t>
        </is>
      </c>
      <c r="B8" s="4" t="inlineStr">
        <is>
          <t>In June 2016, the Financial Accounting Standards Board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densed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Available For Sale Fixed Maturity Securities Contractual Maturity</t>
        </is>
      </c>
      <c r="B4" s="4" t="inlineStr">
        <is>
          <t>March 31, 2022 Cost or Gross Gross Unrealized Losses Estimated Net Amortized Unrealized Less than 12 More than 12 Fair Unrealized Category Cost Gains Months Months Value Losses Fixed-Maturity Securities: Political subdivisions of States, Territories and Possessions $ 17,227,562 $ 5,692 $ (1,614,463 ) $ - $ 15,618,791 $ (1,608,771 ) Corporate and other bonds Industrial and miscellaneous 85,566,044 336,272 (3,143,378 ) - 82,758,938 (2,807,106 ) Residential mortgage and other asset backed securities 56,656,711 289,836 (3,119,931 ) (306,849 ) 53,519,767 (3,136,944 ) Total fixed-maturity securities $ 159,450,317 $ 631,800 $ (7,877,772 ) $ (306,849 ) $ 151,897,496 $ (7,552,821 ) December 31, 2021 Net Cost or Gross Gross Unrealized Losses Estimated Unrealized Amortized Unrealized Less than 12 More than 12 Fair Gains/ Category Cost Gains Months Months Value (Losses) Fixed-Maturity Securities: Political subdivisions of States, Territories and Possessions $ 17,236,750 $ 246,748 $ (197,984 ) $ - $ 17,285,514 $ 48,764 Corporate and other bonds Industrial and miscellaneous 80,534,769 2,603,411 (126,926 ) - 83,011,254 2,476,485 Residential mortgage and other asset backed securities 58,036,959 355,985 (489,258 ) (120,344 ) 57,783,342 (253,617 ) Total fixed-maturity securities $ 155,808,478 $ 3,206,144 $ (814,168 ) $ (120,344 ) $ 158,080,110 $ 2,271,632</t>
        </is>
      </c>
    </row>
    <row r="5">
      <c r="A5" s="4" t="inlineStr">
        <is>
          <t>Schedule Of Available For Sale Securities</t>
        </is>
      </c>
      <c r="B5" s="4" t="inlineStr">
        <is>
          <t>A summary of the amortized cost and estimated fair value of the Company’s investments in available-for-sale fixed-maturity securities by contractual maturity as of March 31, 2022 and December 31, 2021 is shown below: March 31, 2022 December 31, 2021 Amortized Estimated Amortized Estimated Remaining Time to Maturity Cost Fair Value Cost Fair Value Less than one year $ 496,511 $ 503,090 $ 1,153,099 $ 1,156,636 One to five years 46,504,448 46,284,000 43,007,110 44,914,759 Five to ten years 29,499,983 27,743,070 26,808,853 27,332,581 More than 10 years 26,292,664 23,847,569 26,802,457 26,892,792 Residential mortgage and other asset backed securities 56,656,711 53,519,767 58,036,959 57,783,342 Total $ 159,450,317 $ 151,897,496 $ 155,808,478 $ 158,080,110</t>
        </is>
      </c>
    </row>
    <row r="6">
      <c r="A6" s="4" t="inlineStr">
        <is>
          <t>Schedule Of Equity Securities</t>
        </is>
      </c>
      <c r="B6" s="4" t="inlineStr">
        <is>
          <t xml:space="preserve"> March 31, 2022 Gross Gross Estimated Category Cost Gains Losses Fair Value Equity Securities: Preferred stocks $ 19,944,128 $ 333,811 $ (1,793,476 ) $ 18,484,463 Common stocks, mutual funds, and exchange traded funds 13,145,504 837,696 (702,254 ) 13,280,946 Total $ 33,089,632 $ 1,171,507 $ (2,495,730 ) $ 31,765,409 December 31, 2021 Gross Gross Estimated Category Cost Gains Losses Fair Value Equity Securities: Preferred stocks $ 22,019,509 $ 1,007,009 $ (184,617 ) $ 22,841,901 Common stocks, mutual funds, and exchange traded funds 15,451,160 1,573,653 (179,712 ) 16,845,101 Total $ 37,470,669 $ 2,580,662 $ (364,329 ) $ 39,687,002 </t>
        </is>
      </c>
    </row>
    <row r="7">
      <c r="A7" s="4" t="inlineStr">
        <is>
          <t>Schedule Of Other Investments</t>
        </is>
      </c>
      <c r="B7" s="4" t="inlineStr">
        <is>
          <t xml:space="preserve"> March 31, 2022 December 31, 2021 Gross Estimated Gross Estimated Category Cost Gains Fair Value Cost Gains Fair Value Other Investments: Hedge fund $ 3,999,381 $ 2,626,502 $ 6,625,883 $ 3,999,381 $ 3,562,034 $ 7,561,415 </t>
        </is>
      </c>
    </row>
    <row r="8">
      <c r="A8" s="4" t="inlineStr">
        <is>
          <t>Schedule Of Held To Maturity Securities</t>
        </is>
      </c>
      <c r="B8" s="4" t="inlineStr">
        <is>
          <t>March 31, 2022 Net Cost or Gross Gross Unrealized Losses Estimated Unrealized Amortized Unrealized Less than 12 More than 12 Fair Gains/ Category Cost Gains Months Months Value (Losses) Held-to-Maturity Securities: U.S. Treasury securities $ 729,654 $ 202,788 $ (1,177 ) $ - $ 931,265 $ 201,611 Political subdivisions of States, Territories and Possessions 498,249 8,421 - - 506,670 8,421 Exchange traded debt 304,111 - (21,611 ) 282,500 (21,611 ) Corporate and other bonds Industrial and miscellaneous 6,233,124 56,601 (380,860 ) - 5,908,865 (324,259 ) Total $ 7,765,138 $ 267,810 $ (403,648 ) $ - $ 7,629,300 $ (135,838 ) December 31, 2021 Net Cost or Gross Gross Unrealized Losses Estimated Unrealized Amortized Unrealized Less than 12 More than 12 Fair Gains/ Category Cost Gains Months Months Value (Losses) Held-to-Maturity Securities: U.S. Treasury securities $ 729,642 $ 209,633 $ - $ - $ 939,275 $ 209,633 Political subdivisions of States, Territories and Possessions 998,239 22,856 - - 1,021,095 22,856 Exchange traded debt 304,111 85 (13,921 ) 290,275 (13,836 ) Corporate and other bonds Industrial and miscellaneous 6,234,342 280,951 (12,779 ) - 6,502,514 268,172 Total $ 8,266,334 $ 513,525 $ (26,700 ) $ - $ 8,753,159 $ 486,825</t>
        </is>
      </c>
    </row>
    <row r="9">
      <c r="A9" s="4" t="inlineStr">
        <is>
          <t>Schedule Of Held To Maturity Securities By Contractual Maturity</t>
        </is>
      </c>
      <c r="B9" s="4" t="inlineStr">
        <is>
          <t>March 31, 2022 December 31, 2021 Amortized Estimated Amortized Estimated Remaining Time to Maturity Cost Fair Value Cost Fair Value Less than one year $ 494,595 $ 501,795 $ 994,712 $ 1,008,180 One to five years 1,206,159 1,262,780 1,205,829 1,290,465 Five to ten years 1,516,810 1,494,773 1,513,942 1,648,808 More than 10 years 4,547,574 4,369,952 4,551,851 4,805,706 Total $ 7,765,138 $ 7,629,300 $ 8,266,334 $ 8,753,159</t>
        </is>
      </c>
    </row>
    <row r="10">
      <c r="A10" s="4" t="inlineStr">
        <is>
          <t>Schedule Of Investment Income</t>
        </is>
      </c>
      <c r="B10" s="4" t="inlineStr">
        <is>
          <t>Three months ended March 31, 2022 2021 Income: Fixed-maturity securities $ 1,140,189 $ 1,491,127 Equity securities 345,168 357,311 Cash and cash equivalents 183 924 Total 1,485,540 1,849,362 Expenses: Investment expenses 126,440 66,166 Net investment income $ 1,359,100 $ 1,783,196</t>
        </is>
      </c>
    </row>
    <row r="11">
      <c r="A11" s="4" t="inlineStr">
        <is>
          <t>Schedule Of Securities With Realized Gains And Losses On Investments</t>
        </is>
      </c>
      <c r="B11" s="4" t="inlineStr">
        <is>
          <t>Three months ended March 31, 2022 2021 Realized Gains (Losses) Fixed-maturity securities: Gross realized gains $ 85,100 $ 410,311 Gross realized losses (126,424 ) (15,986 ) (41,324 ) 394,325 Equity securities: Gross realized gains 448,306 933,122 Gross realized losses (329,221 ) (200,213 ) 119,085 732,909 Net realized gains 77,761 1,127,234 Unrealized (Losses) Gains Equity Securities: Gross gains - 1,003,209 Gross losses (3,560,634 ) - (3,560,634 ) 1,003,209 Other Investments: Gross gains - 829,964 Gross losses (915,532 ) - (915,532 ) 829,964 Net unrealized (losses) gains (4,476,166 ) 1,833,173 Net (losses) gains on investments $ (4,398,405 ) $ 2,960,407</t>
        </is>
      </c>
    </row>
    <row r="12">
      <c r="A12" s="4" t="inlineStr">
        <is>
          <t>Schedule Of Securities With Unrealized Losses</t>
        </is>
      </c>
      <c r="B12" s="4" t="inlineStr">
        <is>
          <t>March 31,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Political subdivisions of States, Territories and Possessions 14,959,121 (1,614,463 ) 12 - - - 14,959,121 (1,614,463 ) Corporate and other bonds industrial and miscellaneous 51,973,548 (3,143,378 ) 55 - - - 51,973,548 (3,143,378 ) Residential mortgage and other asset backed securities 40,310,519 (3,119,931 ) 31 2,733,402 (306,849 ) 2 43,043,921 (3,426,780 ) Total fixed-maturity securities $ 107,243,188 $ (7,877,772 ) 98 $ 2,733,402 $ (306,849 ) 2 $ 109,976,590 $ (8,184,621 ) December 31,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Political subdivisions of States, Territories and Possessions 6,768,123 (197,984 ) 5 - - - 6,768,123 (197,984 ) Corporate and other bonds industrial and miscellaneous 17,593,707 (126,926 ) 15 - - - 17,593,707 (126,926 ) Residential mortgage and other asset backed securities 45,399,451 (489,258 ) 26 2,923,182 (120,344 ) 2 48,322,633 (609,602 ) Total fixed-maturity securities $ 69,761,281 $ (814,168 ) 46 $ 2,923,182 $ (120,344 ) 2 $ 72,684,463 $ (934,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Measurements</t>
        </is>
      </c>
      <c r="B4" s="4" t="inlineStr">
        <is>
          <t>March 31, 2022 Level 1 Level 2 Level 3 Total Fixed-maturity securities available-for-sale U.S. Treasury securities and obligations of U.S. government corporations and agencies $ - $ - $ - $ - Political subdivisions of States, Territories and Possessions - 15,618,791 - 15,618,791 Corporate and other bonds industrial and miscellaneous 82,255,848 503,090 - 82,758,938 Residential mortgage and other asset backed securities - 53,519,767 - 53,519,767 Total fixed maturities 82,255,848 69,641,648 - 151,897,496 Equity securities 31,765,409 - - 31,765,409 Total investments $ 114,021,257 $ 69,641,648 $ - $ 183,662,905 December 31, 2021 Level 1 Level 2 Level 3 Total Fixed-maturity securities available-for-sale U.S. Treasury securities and obligations of U.S. government corporations and agencies $ - $ - $ - $ - Political subdivisions of States, Territories and Possessions - 17,285,514 - 17,285,514 Corporate and other bonds industrial and miscellaneous 82,500,779 510,475 - 83,011,254 Residential mortgage and other asset backed securities - 57,783,342 - 57,783,342 Total fixed maturities 82,500,779 75,579,331 - 158,080,110 Equity securities 39,687,002 - - 39,687,002 Total investments $ 122,187,781 $ 75,579,331 $ - $ 197,767,112</t>
        </is>
      </c>
    </row>
    <row r="5">
      <c r="A5" s="4" t="inlineStr">
        <is>
          <t>Schedule Of Hedge Fund Investments</t>
        </is>
      </c>
      <c r="B5" s="4" t="inlineStr">
        <is>
          <t>Category March 31, 2022 December 31, 2021 Other Investments Hedge fund $ 6,625,883 $ 7,561,415</t>
        </is>
      </c>
    </row>
    <row r="6">
      <c r="A6" s="4" t="inlineStr">
        <is>
          <t>Fair Value Hierarchy Of Long-term Debt</t>
        </is>
      </c>
      <c r="B6" s="4" t="inlineStr">
        <is>
          <t>March 31, 2022 Level 1 Level 2 Level 3 Total Debt Senior Notes due 2022 $ - $ 28,819,199 $ - $ 28,819,199 December 31, 2021 Level 1 Level 2 Level 3 Total Debt Senior Notes due 2022 $ - $ 28,436,019 $ - $ 28,436,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3 Months Ended</t>
        </is>
      </c>
    </row>
    <row r="2">
      <c r="B2" s="2" t="inlineStr">
        <is>
          <t>Mar. 31, 2022</t>
        </is>
      </c>
    </row>
    <row r="3">
      <c r="A3" s="3" t="inlineStr">
        <is>
          <t>Fair Value of Financial Instruments and Real Estate (Tables)</t>
        </is>
      </c>
    </row>
    <row r="4">
      <c r="A4" s="4" t="inlineStr">
        <is>
          <t>Schedule Of Fair Value Of Financial Instruments</t>
        </is>
      </c>
      <c r="B4" s="4" t="inlineStr">
        <is>
          <t>March 31, 2022 December 31, 2021 Carrying Value Fair Value Carrying Value Fair Value Fixed-maturity securities-held-to maturity $ 7,765,138 $ 7,629,300 $ 8,266,334 $ 8,753,159 Cash and cash equivalents $ 5,833,886 $ 5,833,886 $ 24,290,598 $ 24,290,598 Premiums receivable, net $ 11,029,208 $ 11,029,208 $ 12,318,336 $ 12,318,336 Reinsurance receivables, net $ 49,341,690 $ 49,341,690 $ 40,292,438 $ 40,292,438 Real estate, net of accumulated depreciation $ 2,126,029 $ 3,025,000 $ 2,144,464 $ 3,025,000 Reinsurance balances payable $ 5,091,070 $ 5,091,070 $ 12,961,568 $ 12,961,5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Long-term Debt</t>
        </is>
      </c>
      <c r="B4" s="4" t="inlineStr">
        <is>
          <t>March 31, December 31, 2022 2021 5.50% Senior Unsecured Notes $ 30,000,000 $ 30,000,000 Discount (24,331 ) (32,442 ) Issuance costs (107,833 ) (143,767 ) Debt, net $ 29,867,836 $ 29,823,7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roperty and Casualty Insurance Activity (Tables)</t>
        </is>
      </c>
      <c r="B1" s="2" t="inlineStr">
        <is>
          <t>3 Months Ended</t>
        </is>
      </c>
    </row>
    <row r="2">
      <c r="B2" s="2" t="inlineStr">
        <is>
          <t>Mar. 31, 2022</t>
        </is>
      </c>
    </row>
    <row r="3">
      <c r="A3" s="3" t="inlineStr">
        <is>
          <t>Property and Casualty Insurance Activity</t>
        </is>
      </c>
    </row>
    <row r="4">
      <c r="A4" s="4" t="inlineStr">
        <is>
          <t>Schedule Of Earned Premiums</t>
        </is>
      </c>
      <c r="B4" s="4" t="inlineStr">
        <is>
          <t>Direct Assumed Ceded Net Three months ended March 31, 2022 Premiums written $ 42,983,897 $ - $ (18,065,709 ) $ 24,918,188 Change in unearned premiums 2,392,727 - (637,535 ) 1,755,192 Premiums earned $ 45,376,624 $ - $ (18,703,244 ) $ 26,673,380 Three months ended March 31, 2021 Premiums written $ 38,129,117 $ - $ (7,329,507 ) $ 30,799,610 Change in unearned premiums 3,789,478 - 130 $ 3,789,608 Premiums earned $ 41,918,595 $ - $ (7,329,377 ) $ 34,589,218</t>
        </is>
      </c>
    </row>
    <row r="5">
      <c r="A5" s="4" t="inlineStr">
        <is>
          <t>Schedule Of Loss And Loss Adjustment Expenses</t>
        </is>
      </c>
      <c r="B5" s="4" t="inlineStr">
        <is>
          <t>Three months ended March 31, 2022 2021 Balance at beginning of period $ 94,948,745 $ 82,801,228 Less reinsurance recoverables (10,637,679 ) (20,154,251 ) Net balance, beginning of period 84,311,066 62,646,977 Incurred related to: Current year 22,944,869 22,571,727 Prior years (3,671 ) (11,055 ) Total incurred 22,941,198 22,560,672 Paid related to: Current year 9,283,972 7,749,998 Prior years 14,918,035 10,059,577 Total paid 24,202,007 17,809,575 Net balance at end of period 83,050,257 67,398,074 Add reinsurance recoverables 15,866,741 17,058,985 Balance at end of period $ 98,916,998 $ 84,457,059</t>
        </is>
      </c>
    </row>
    <row r="6">
      <c r="A6" s="4" t="inlineStr">
        <is>
          <t>Schedule Of Ceding Commission Revenue</t>
        </is>
      </c>
      <c r="B6" s="4" t="inlineStr">
        <is>
          <t>Three months ended March 31, 2022 2021 Provisional ceding commissions earned $ 4,541,533 $ 45,499 Contingent ceding commissions earned 139,863 (46,564 ) $ 4,681,396 $ (1,065 )</t>
        </is>
      </c>
    </row>
    <row r="7">
      <c r="A7" s="4" t="inlineStr">
        <is>
          <t>Incurred Loss And Allocated Loss Adjustment Expenses</t>
        </is>
      </c>
      <c r="B7" s="4" t="inlineStr">
        <is>
          <t>All Lines of Business (in thousands, except reported claims data) Incurred Loss and Allocated Loss Adjustment Expenses, Net of Reinsurance As of March 31, 2022 For the Years Ended December 31, Three Months Ended March 31, Accident Year 2013 2014 2015 2016 2017 2018 2019 2020 2021 2022 IBNR Cumulative Number of Reported Claims by Accident Year (Unaudited 2013 - 2021) (Unaudited) 2013 $ 10,728 $ 9,745 $ 9,424 $ 9,621 $ 10,061 $ 10,089 $ 10,607 $ 10,495 $ 10,529 $ 10,507 $ 22 1,564 2014 14,193 14,260 14,218 14,564 15,023 16,381 16,428 16,434 16,422 128 2,138 2015 22,340 21,994 22,148 22,491 23,386 23,291 23,528 23,540 277 2,558 2016 26,062 24,941 24,789 27,887 27,966 27,417 27,390 152 2,881 2017 31,605 32,169 35,304 36,160 36,532 36,534 292 3,398 2018 54,455 56,351 58,441 59,404 59,787 563 4,225 2019 75,092 72,368 71,544 71,588 5,324 4,479 2020 63,083 62,833 62,342 4,737 5,845 2021 96,425 96,647 12,276 5,713 2022 21,279 6,972 1,090 Total $ 426,035</t>
        </is>
      </c>
    </row>
    <row r="8">
      <c r="A8" s="4" t="inlineStr">
        <is>
          <t>Cumulative Paid Loss And Allocated Loss Adjustment Expenses</t>
        </is>
      </c>
      <c r="B8" s="4" t="inlineStr">
        <is>
          <t xml:space="preserve">All Lines of Business (in thousands) Cumulative Paid Loss and Allocated Loss Adjustment Expenses, Net of Reinsurance For the Years Ended December 31, Three Months Ended March 31, Accident Year 2013 2014 2015 2016 2017 2018 2019 2020 2021 2022 (Unaudited 2013 - 2021) (Unaudited) 2013 $ 3,405 $ 5,303 $ 6,633 $ 7,591 $ 8,407 $ 9,056 $ 9,717 $ 10,016 $ 10,392 $ 10,397 2014 5,710 9,429 10,738 11,770 13,819 14,901 15,491 15,770 15,833 2015 12,295 16,181 18,266 19,984 21,067 22,104 22,318 22,414 2016 15,364 19,001 21,106 23,974 25,234 25,750 25,804 2017 16,704 24,820 28,693 31,393 32,529 32,590 2018 32,383 44,516 50,553 52,025 52,250 2019 40,933 54,897 58,055 58,916 2020 39,045 50,719 51,670 2021 56,282 68,352 2022 8,233 Total $ 346,460 Net liability for unpaid loss and allocated loss adjustment expenses for the accident years presented $ 79,574 All outstanding liabilities before 2013, net of reinsurance 296 Liabilities for loss and allocated loss adjustment expenses, net of reinsurance $ 79,870 (Components may not sum to totals due to rounding) </t>
        </is>
      </c>
    </row>
    <row r="9">
      <c r="A9" s="4" t="inlineStr">
        <is>
          <t>Reconciliation Of The Net Incurred And Paid Claims</t>
        </is>
      </c>
      <c r="B9" s="4" t="inlineStr">
        <is>
          <t xml:space="preserve">Reconciliation of the Disclosure of Incurred and Paid Loss Development to the Liability for Loss and LAE Reserves As of (in thousands) March 31, 2022 Liabilities for allocated loss and loss adjustment expenses, net of reinsurance $ 79,870 Total reinsurance recoverable on unpaid losses 15,867 Unallocated loss adjustment expenses 3,180 Total gross liability for loss and LAE reserves $ 98,917 (Components may not sum to totals due to rounding) Treaty Year (2021/2023 Treaty) July 1, December 31, July 1, December 31, 2022 2021 2021 2020 to to to to January 1, June 30, December 30, June 30, Line of Business 2023 2022 2021 2021 Personal Lines: Homeowners, dwelling fire and and canine legal liability Quota share treaty: Percent ceded (9) 30 % 30 % None (5 ) None (5 ) Risk retained on intial $1,000,000 of losses (5) (7) (9) $ 700,000 $ 700,000 $ 1,000,000 $ 1,000,000 Losses per occurrence subject to quota share reinsurance coverage $ 1,000,000 $ 1,000,000 None (5 ) None (5 ) Expiration date January 1, 2023 January 1, 2023 NA (5 ) NA (5 ) Excess of loss coverage and facultative facility coverage (1) (7) $ 400,000 $ 8,400,000 $ 8,000,000 $ 8,000,000 in excess of in excess of in excess of in excess of $ 600,000 $ 600,000 $ 1,000,000 $ 1,000,000 Total reinsurance coverage per occurrence (5) (7) (8) $ 500,000 $ 8,500,000 $ 8,000,000 $ 8,000,000 Losses per occurrence subject to reinsurance coverage (5) (8) $ 1,000,000 $ 9,000,000 $ 9,000,000 $ 9,000,000 Expiration date (8 ) June 30, 2022 June 30, 2022 June 30, 2021 Catastrophe Reinsurance: Initial loss subject to personal lines quota share treaty 10,000,000 10,000,000 None (5 ) None (5 ) Risk retained per catastrophe occurrence (5) (9) (10) None (8 ) $ 7,400,000 $ 10,000,000 $ 10,000,000 Catastrophe loss coverage in excess of quota share coverage (2) (5) None (8 ) $ 490,000,000 $ 490,000,000 $ 475,000,000 Catastrophe stub coverage for the period from October 18, 2021 through December 31, 2021 (6) NA NA $ 5,000,000 NA in excess of $ 5,000,000 Reinstatement premium protection (3) (4) (8) None Yes Yes Y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Stock Options Activity</t>
        </is>
      </c>
      <c r="B4" s="4" t="inlineStr">
        <is>
          <t xml:space="preserve">Stock Options Number of Shares Weighted Average Exercise Price per Share Weighted Average Remaining Contractual Term Aggregate Intrinsic Value Outstanding at January 1, 2022 107,201 $ 8.31 2.92 $ - Granted - $ - - $ - Exercised - $ - - $ - Expired/Forfeited - $ - $ - $ - Outstanding at March 31, 2022 107,201 $ 8.31 2.68 $ - Vested and Exercisable at March 31, 2022 37,500 $ 8.72 2.49 $ - </t>
        </is>
      </c>
    </row>
    <row r="5">
      <c r="A5" s="4" t="inlineStr">
        <is>
          <t>Schedule Of The Restricted Common Stock Activity</t>
        </is>
      </c>
      <c r="B5" s="4" t="inlineStr">
        <is>
          <t xml:space="preserve">Restricted Stock Awards Shares Weighted Average Grant Date Fair Value per Share Aggregate Fair Value Balance at January 1, 2022 628,531 $ 7.01 $ 6,074,595 Granted 98,456 $ 5.53 $ 544,503 Vested (245,604 ) $ 7.14 $ (1,752,745 ) Forfeited - $ - $ - Balance at March 31, 2022 481,383 $ 6.97 $ 4,866,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Deferrred Tax Assets And Liabilities</t>
        </is>
      </c>
      <c r="B4" s="4" t="inlineStr">
        <is>
          <t xml:space="preserve"> March 31, December 31, 2022 2021 Deferred tax asset: Net operating loss carryovers (1) $ 3,301,658 $ 1,112,318 Claims reserve discount 1,169,042 1,186,789 Unearned premium 3,279,286 3,246,364 Deferred ceding commission revenue 1,990,698 2,047,187 Net unrealized losses on securities 509,869 - Other 1,066,609 1,220,898 Total deferred tax assets 11,317,162 8,813,556 Deferred tax liability: Investment in KICO (2) 759,543 759,543 Deferred acquisition costs 4,547,882 4,670,187 Intangibles 105,000 105,000 Depreciation and amortization 1,537,104 1,046,817 Net unrealized gains on securities - 2,039,756 Total deferred tax liabilities 6,949,529 8,621,303 Net deferred income tax asset $ 4,367,633 $ 192,253 </t>
        </is>
      </c>
    </row>
    <row r="5">
      <c r="A5" s="4" t="inlineStr">
        <is>
          <t>Schedule Of Net Operating Loss Carryovers</t>
        </is>
      </c>
      <c r="B5" s="4" t="inlineStr">
        <is>
          <t>March 31, December 31, Type of NOL 2022 2021 Expiration Federal only, NOL from 2022 and 2021 $ 3,301,658 $ 1,112,318 NOL carried back - - Federal only, NOL from 2022 and 2021 3,301,658 1,112,318 None State only (A) 2,127,859 2,099,239 December 2027 - December 2042 Valuation allowance (2,127,859 ) (2,099,239 ) State only, net of valuation allowance - - Total deferred tax asset from net operating loss carryovers $ 3,301,658 $ 1,112,3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2</t>
        </is>
      </c>
    </row>
    <row r="3">
      <c r="A3" s="3" t="inlineStr">
        <is>
          <t>Loss Per Common Share</t>
        </is>
      </c>
    </row>
    <row r="4">
      <c r="A4" s="4" t="inlineStr">
        <is>
          <t>Reconciliation Of The Weighted Average Number Of Shares Of Common Stock Used In The Calculation Of Basic And Diluted Earnings Per Common Share</t>
        </is>
      </c>
      <c r="B4" s="4" t="inlineStr">
        <is>
          <t>Three months ended March 31, 2022 2021 Weighted average number of shares outstanding 10,630,450 10,676,298 Effect of dilutive securities, common share equivalents: Stock options - - Restricted stock awards - - Weighted average number of shares outstanding, used for computing diluted loss per share 10,630,450 10,676,2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Lease Cost</t>
        </is>
      </c>
      <c r="B4" s="4" t="inlineStr">
        <is>
          <t xml:space="preserve">Threee months ended Threee months ended Lease cost March 31, 2022 March 31, 2021 Operating lease $ 46,938 $ 60,518 Short-term leases - - Total lease cost (1) (2) $ 46,938 $ 60,518 Other information on operating leases Cash payments included in the measurement of lease liability reported in operating cash flows $ 53,003 $ 64,979 Discount rate 5.50 % 5.50 % Remaing lease term in years KICO 2 years 3 years Cosi - 5.75 years </t>
        </is>
      </c>
    </row>
    <row r="5">
      <c r="A5" s="4" t="inlineStr">
        <is>
          <t>Schedule Of Lease Liability Maturities</t>
        </is>
      </c>
      <c r="B5" s="4" t="inlineStr">
        <is>
          <t>For the Year Ending December 31, Total Remainder of 2022 $ 142,450 2023 194,919 2024 49,145 Total undiscounted lease payments 386,514 Less: present value adjustment 40,098 Operating lease liability (1) $ 346,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Consolidated Balance Sheets</t>
        </is>
      </c>
    </row>
    <row r="3">
      <c r="A3" s="4" t="inlineStr">
        <is>
          <t>Fixed-maturity Securities, Held-to-maturity, Fair Value</t>
        </is>
      </c>
      <c r="B3" s="6" t="n">
        <v>7629300</v>
      </c>
      <c r="C3" s="6" t="n">
        <v>8753159</v>
      </c>
    </row>
    <row r="4">
      <c r="A4" s="4" t="inlineStr">
        <is>
          <t>Fixed-maturity Securities, Available-for-sale, Amortized Cost</t>
        </is>
      </c>
      <c r="B4" s="5" t="n">
        <v>159450317</v>
      </c>
      <c r="C4" s="5" t="n">
        <v>155808478</v>
      </c>
    </row>
    <row r="5">
      <c r="A5" s="4" t="inlineStr">
        <is>
          <t>Equity Securities, Available-for-sale, Cost</t>
        </is>
      </c>
      <c r="B5" s="6" t="n">
        <v>33089632</v>
      </c>
      <c r="C5" s="6" t="n">
        <v>37470669</v>
      </c>
    </row>
    <row r="6">
      <c r="A6" s="3" t="inlineStr">
        <is>
          <t>Stockholders' Equity</t>
        </is>
      </c>
    </row>
    <row r="7">
      <c r="A7" s="4" t="inlineStr">
        <is>
          <t>Preferred Stock, Par Value</t>
        </is>
      </c>
      <c r="B7" s="6" t="n">
        <v>1</v>
      </c>
      <c r="C7" s="7" t="n">
        <v>0.01</v>
      </c>
    </row>
    <row r="8">
      <c r="A8" s="4" t="inlineStr">
        <is>
          <t>Preferred Stock, Authorized Shares</t>
        </is>
      </c>
      <c r="B8" s="5" t="n">
        <v>2500000</v>
      </c>
      <c r="C8" s="5" t="n">
        <v>2500000</v>
      </c>
    </row>
    <row r="9">
      <c r="A9" s="4" t="inlineStr">
        <is>
          <t>Common Stock, Par Value</t>
        </is>
      </c>
      <c r="B9" s="6" t="n">
        <v>1</v>
      </c>
      <c r="C9" s="7" t="n">
        <v>0.01</v>
      </c>
    </row>
    <row r="10">
      <c r="A10" s="4" t="inlineStr">
        <is>
          <t>Common Stock, Authorized Shares</t>
        </is>
      </c>
      <c r="B10" s="5" t="n">
        <v>20000000</v>
      </c>
      <c r="C10" s="5" t="n">
        <v>20000000</v>
      </c>
    </row>
    <row r="11">
      <c r="A11" s="4" t="inlineStr">
        <is>
          <t>Common Stock, Issued Shares</t>
        </is>
      </c>
      <c r="B11" s="5" t="n">
        <v>12109307</v>
      </c>
      <c r="C11" s="5" t="n">
        <v>11955660</v>
      </c>
    </row>
    <row r="12">
      <c r="A12" s="4" t="inlineStr">
        <is>
          <t>Common Stock, Outstanding Shares</t>
        </is>
      </c>
      <c r="B12" s="5" t="n">
        <v>10637901</v>
      </c>
      <c r="C12" s="5" t="n">
        <v>10484254</v>
      </c>
    </row>
    <row r="13">
      <c r="A13" s="4" t="inlineStr">
        <is>
          <t>Treasury Stock, Shares</t>
        </is>
      </c>
      <c r="B13" s="5" t="n">
        <v>1471406</v>
      </c>
      <c r="C13" s="5" t="n">
        <v>147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ature of Business and Basis of Presentation (Details Narrative)</t>
        </is>
      </c>
      <c r="B1" s="2" t="inlineStr">
        <is>
          <t>3 Months Ended</t>
        </is>
      </c>
    </row>
    <row r="2">
      <c r="B2" s="2" t="inlineStr">
        <is>
          <t>Mar. 31, 2022</t>
        </is>
      </c>
      <c r="C2" s="2" t="inlineStr">
        <is>
          <t>Mar. 31, 2021</t>
        </is>
      </c>
    </row>
    <row r="3">
      <c r="A3" s="3" t="inlineStr">
        <is>
          <t>Nature of Business</t>
        </is>
      </c>
    </row>
    <row r="4">
      <c r="A4" s="4" t="inlineStr">
        <is>
          <t>Direct written premiums, percentage</t>
        </is>
      </c>
      <c r="B4" s="4" t="inlineStr">
        <is>
          <t>80.60%</t>
        </is>
      </c>
      <c r="C4" s="4" t="inlineStr">
        <is>
          <t>81.1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Accounting Policies (Details Narrative) - Senior Notes [Member] - USD ($)</t>
        </is>
      </c>
      <c r="B1" s="2" t="inlineStr">
        <is>
          <t>1 Months Ended</t>
        </is>
      </c>
      <c r="C1" s="2" t="inlineStr">
        <is>
          <t>3 Months Ended</t>
        </is>
      </c>
    </row>
    <row r="2">
      <c r="B2" s="2" t="inlineStr">
        <is>
          <t>Dec. 19, 2017</t>
        </is>
      </c>
      <c r="C2" s="2" t="inlineStr">
        <is>
          <t>Mar. 31, 2022</t>
        </is>
      </c>
      <c r="D2" s="2" t="inlineStr">
        <is>
          <t>Dec. 31, 2021</t>
        </is>
      </c>
    </row>
    <row r="3">
      <c r="A3" s="4" t="inlineStr">
        <is>
          <t>Debt instrument, maturity date</t>
        </is>
      </c>
      <c r="B3" s="4" t="inlineStr">
        <is>
          <t>Dec. 30,
		2022</t>
        </is>
      </c>
      <c r="C3" s="4" t="inlineStr">
        <is>
          <t>Dec. 30,
		2022</t>
        </is>
      </c>
    </row>
    <row r="4">
      <c r="A4" s="4" t="inlineStr">
        <is>
          <t>Dividends description</t>
        </is>
      </c>
      <c r="C4" s="4" t="inlineStr">
        <is>
          <t>The Company also will receive dividends paid to it by KICO, its insurance subsidiary, that could be utilized to repay the Notes</t>
        </is>
      </c>
    </row>
    <row r="5">
      <c r="A5" s="4" t="inlineStr">
        <is>
          <t>Maximum distribution that KICO could pay the Company without prior regulatory approval</t>
        </is>
      </c>
      <c r="C5" s="6" t="n">
        <v>1122000</v>
      </c>
    </row>
    <row r="6">
      <c r="A6" s="4" t="inlineStr">
        <is>
          <t>Invested assets and cash</t>
        </is>
      </c>
      <c r="C6" s="5" t="n">
        <v>3812000</v>
      </c>
      <c r="D6" s="6" t="n">
        <v>1108000</v>
      </c>
    </row>
    <row r="7">
      <c r="A7" s="4" t="inlineStr">
        <is>
          <t>Debt instrument, face amount</t>
        </is>
      </c>
      <c r="B7" s="6" t="n">
        <v>30000000</v>
      </c>
      <c r="C7" s="6" t="n">
        <v>30000000</v>
      </c>
    </row>
    <row r="8">
      <c r="A8" s="4" t="inlineStr">
        <is>
          <t>Debt instrument, interest rate</t>
        </is>
      </c>
      <c r="B8" s="4" t="inlineStr">
        <is>
          <t>5.50%</t>
        </is>
      </c>
      <c r="C8" s="4" t="inlineStr">
        <is>
          <t>5.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t>
        </is>
      </c>
      <c r="B1" s="2" t="inlineStr">
        <is>
          <t>3 Months Ended</t>
        </is>
      </c>
      <c r="C1" s="2" t="inlineStr">
        <is>
          <t>12 Months Ended</t>
        </is>
      </c>
    </row>
    <row r="2">
      <c r="B2" s="2" t="inlineStr">
        <is>
          <t>Mar. 31, 2022</t>
        </is>
      </c>
      <c r="C2" s="2" t="inlineStr">
        <is>
          <t>Dec. 31, 2021</t>
        </is>
      </c>
    </row>
    <row r="3">
      <c r="A3" s="4" t="inlineStr">
        <is>
          <t>Fixed-Maturity Securities Political Subdivisions Of States Territories And Possessions [Member]</t>
        </is>
      </c>
    </row>
    <row r="4">
      <c r="A4" s="4" t="inlineStr">
        <is>
          <t>Cost or amortized cost</t>
        </is>
      </c>
      <c r="B4" s="6" t="n">
        <v>17227562</v>
      </c>
      <c r="C4" s="6" t="n">
        <v>17236750</v>
      </c>
    </row>
    <row r="5">
      <c r="A5" s="4" t="inlineStr">
        <is>
          <t>Gross unrealized gains</t>
        </is>
      </c>
      <c r="B5" s="5" t="n">
        <v>5692</v>
      </c>
      <c r="C5" s="5" t="n">
        <v>246748</v>
      </c>
    </row>
    <row r="6">
      <c r="A6" s="4" t="inlineStr">
        <is>
          <t>Gross unrealized losses - less than 12 months</t>
        </is>
      </c>
      <c r="B6" s="5" t="n">
        <v>-1614463</v>
      </c>
      <c r="C6" s="5" t="n">
        <v>-197984</v>
      </c>
    </row>
    <row r="7">
      <c r="A7" s="4" t="inlineStr">
        <is>
          <t>Gross unrealized loss - more than 12 months</t>
        </is>
      </c>
      <c r="B7" s="5" t="n">
        <v>0</v>
      </c>
      <c r="C7" s="5" t="n">
        <v>0</v>
      </c>
    </row>
    <row r="8">
      <c r="A8" s="4" t="inlineStr">
        <is>
          <t>Estimated fair value</t>
        </is>
      </c>
      <c r="B8" s="5" t="n">
        <v>15618791</v>
      </c>
      <c r="C8" s="5" t="n">
        <v>17285514</v>
      </c>
    </row>
    <row r="9">
      <c r="A9" s="4" t="inlineStr">
        <is>
          <t>Net unrealized gains</t>
        </is>
      </c>
      <c r="B9" s="5" t="n">
        <v>-1608771</v>
      </c>
      <c r="C9" s="5" t="n">
        <v>48764</v>
      </c>
    </row>
    <row r="10">
      <c r="A10" s="4" t="inlineStr">
        <is>
          <t>Fixed-Maturity Securities Corporate And Other Bonds Industrial And Miscellaneous [Member]</t>
        </is>
      </c>
    </row>
    <row r="11">
      <c r="A11" s="4" t="inlineStr">
        <is>
          <t>Cost or amortized cost</t>
        </is>
      </c>
      <c r="B11" s="5" t="n">
        <v>85566044</v>
      </c>
      <c r="C11" s="5" t="n">
        <v>80534769</v>
      </c>
    </row>
    <row r="12">
      <c r="A12" s="4" t="inlineStr">
        <is>
          <t>Gross unrealized gains</t>
        </is>
      </c>
      <c r="B12" s="5" t="n">
        <v>336272</v>
      </c>
      <c r="C12" s="5" t="n">
        <v>2603411</v>
      </c>
    </row>
    <row r="13">
      <c r="A13" s="4" t="inlineStr">
        <is>
          <t>Gross unrealized losses - less than 12 months</t>
        </is>
      </c>
      <c r="B13" s="5" t="n">
        <v>-3143378</v>
      </c>
      <c r="C13" s="5" t="n">
        <v>-126926</v>
      </c>
    </row>
    <row r="14">
      <c r="A14" s="4" t="inlineStr">
        <is>
          <t>Gross unrealized loss - more than 12 months</t>
        </is>
      </c>
      <c r="B14" s="5" t="n">
        <v>0</v>
      </c>
      <c r="C14" s="5" t="n">
        <v>0</v>
      </c>
    </row>
    <row r="15">
      <c r="A15" s="4" t="inlineStr">
        <is>
          <t>Estimated fair value</t>
        </is>
      </c>
      <c r="B15" s="5" t="n">
        <v>82758938</v>
      </c>
      <c r="C15" s="5" t="n">
        <v>83011254</v>
      </c>
    </row>
    <row r="16">
      <c r="A16" s="4" t="inlineStr">
        <is>
          <t>Net unrealized gains</t>
        </is>
      </c>
      <c r="B16" s="5" t="n">
        <v>-2807106</v>
      </c>
      <c r="C16" s="5" t="n">
        <v>2476485</v>
      </c>
    </row>
    <row r="17">
      <c r="A17" s="4" t="inlineStr">
        <is>
          <t>Fixed Maturity Securities Residential Mortgage and other asset backed securities [Member]</t>
        </is>
      </c>
    </row>
    <row r="18">
      <c r="A18" s="4" t="inlineStr">
        <is>
          <t>Cost or amortized cost</t>
        </is>
      </c>
      <c r="B18" s="5" t="n">
        <v>56656711</v>
      </c>
      <c r="C18" s="5" t="n">
        <v>58036959</v>
      </c>
    </row>
    <row r="19">
      <c r="A19" s="4" t="inlineStr">
        <is>
          <t>Gross unrealized gains</t>
        </is>
      </c>
      <c r="B19" s="5" t="n">
        <v>289836</v>
      </c>
      <c r="C19" s="5" t="n">
        <v>355985</v>
      </c>
    </row>
    <row r="20">
      <c r="A20" s="4" t="inlineStr">
        <is>
          <t>Gross unrealized losses - less than 12 months</t>
        </is>
      </c>
      <c r="B20" s="5" t="n">
        <v>-3119931</v>
      </c>
      <c r="C20" s="5" t="n">
        <v>-489258</v>
      </c>
    </row>
    <row r="21">
      <c r="A21" s="4" t="inlineStr">
        <is>
          <t>Gross unrealized loss - more than 12 months</t>
        </is>
      </c>
      <c r="B21" s="5" t="n">
        <v>-306849</v>
      </c>
      <c r="C21" s="5" t="n">
        <v>-120344</v>
      </c>
    </row>
    <row r="22">
      <c r="A22" s="4" t="inlineStr">
        <is>
          <t>Estimated fair value</t>
        </is>
      </c>
      <c r="B22" s="5" t="n">
        <v>53519767</v>
      </c>
      <c r="C22" s="5" t="n">
        <v>57783342</v>
      </c>
    </row>
    <row r="23">
      <c r="A23" s="4" t="inlineStr">
        <is>
          <t>Net unrealized gains</t>
        </is>
      </c>
      <c r="B23" s="5" t="n">
        <v>-3136944</v>
      </c>
      <c r="C23" s="5" t="n">
        <v>-253617</v>
      </c>
    </row>
    <row r="24">
      <c r="A24" s="4" t="inlineStr">
        <is>
          <t>Fixed Maturity Securities Total Fixed Maturity Securities [Member]</t>
        </is>
      </c>
    </row>
    <row r="25">
      <c r="A25" s="4" t="inlineStr">
        <is>
          <t>Cost or amortized cost</t>
        </is>
      </c>
      <c r="B25" s="5" t="n">
        <v>159450317</v>
      </c>
      <c r="C25" s="5" t="n">
        <v>155808478</v>
      </c>
    </row>
    <row r="26">
      <c r="A26" s="4" t="inlineStr">
        <is>
          <t>Gross unrealized gains</t>
        </is>
      </c>
      <c r="B26" s="5" t="n">
        <v>631800</v>
      </c>
      <c r="C26" s="5" t="n">
        <v>3206144</v>
      </c>
    </row>
    <row r="27">
      <c r="A27" s="4" t="inlineStr">
        <is>
          <t>Gross unrealized losses - less than 12 months</t>
        </is>
      </c>
      <c r="B27" s="5" t="n">
        <v>-7877772</v>
      </c>
      <c r="C27" s="5" t="n">
        <v>-814168</v>
      </c>
    </row>
    <row r="28">
      <c r="A28" s="4" t="inlineStr">
        <is>
          <t>Gross unrealized loss - more than 12 months</t>
        </is>
      </c>
      <c r="B28" s="5" t="n">
        <v>-306849</v>
      </c>
      <c r="C28" s="5" t="n">
        <v>-120344</v>
      </c>
    </row>
    <row r="29">
      <c r="A29" s="4" t="inlineStr">
        <is>
          <t>Estimated fair value</t>
        </is>
      </c>
      <c r="B29" s="5" t="n">
        <v>151897496</v>
      </c>
      <c r="C29" s="5" t="n">
        <v>158080110</v>
      </c>
    </row>
    <row r="30">
      <c r="A30" s="4" t="inlineStr">
        <is>
          <t>Net unrealized gains</t>
        </is>
      </c>
      <c r="B30" s="6" t="n">
        <v>-7552821</v>
      </c>
      <c r="C30" s="6" t="n">
        <v>22716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tails 1) - USD ($)</t>
        </is>
      </c>
      <c r="B1" s="2" t="inlineStr">
        <is>
          <t>Mar. 31, 2022</t>
        </is>
      </c>
      <c r="C1" s="2" t="inlineStr">
        <is>
          <t>Dec. 31, 2021</t>
        </is>
      </c>
    </row>
    <row r="2">
      <c r="A2" s="4" t="inlineStr">
        <is>
          <t>Estimated fair value</t>
        </is>
      </c>
      <c r="B2" s="6" t="n">
        <v>151897496</v>
      </c>
      <c r="C2" s="6" t="n">
        <v>158080110</v>
      </c>
    </row>
    <row r="3">
      <c r="A3" s="4" t="inlineStr">
        <is>
          <t>Amortized cost</t>
        </is>
      </c>
      <c r="B3" s="5" t="n">
        <v>159450317</v>
      </c>
      <c r="C3" s="5" t="n">
        <v>155808478</v>
      </c>
    </row>
    <row r="4">
      <c r="A4" s="4" t="inlineStr">
        <is>
          <t>Residential Mortgage And Other Asset Backed Securities [Member]</t>
        </is>
      </c>
    </row>
    <row r="5">
      <c r="A5" s="4" t="inlineStr">
        <is>
          <t>Estimated fair value</t>
        </is>
      </c>
      <c r="B5" s="5" t="n">
        <v>53519767</v>
      </c>
      <c r="C5" s="5" t="n">
        <v>57783342</v>
      </c>
    </row>
    <row r="6">
      <c r="A6" s="4" t="inlineStr">
        <is>
          <t>Amortized cost</t>
        </is>
      </c>
      <c r="B6" s="5" t="n">
        <v>56656711</v>
      </c>
      <c r="C6" s="5" t="n">
        <v>58036959</v>
      </c>
    </row>
    <row r="7">
      <c r="A7" s="4" t="inlineStr">
        <is>
          <t>Less Than One Year [Member]</t>
        </is>
      </c>
    </row>
    <row r="8">
      <c r="A8" s="4" t="inlineStr">
        <is>
          <t>Estimated fair value</t>
        </is>
      </c>
      <c r="B8" s="5" t="n">
        <v>503090</v>
      </c>
      <c r="C8" s="5" t="n">
        <v>1156636</v>
      </c>
    </row>
    <row r="9">
      <c r="A9" s="4" t="inlineStr">
        <is>
          <t>Amortized cost</t>
        </is>
      </c>
      <c r="B9" s="5" t="n">
        <v>496511</v>
      </c>
      <c r="C9" s="5" t="n">
        <v>1153099</v>
      </c>
    </row>
    <row r="10">
      <c r="A10" s="4" t="inlineStr">
        <is>
          <t>One To Five Years [Member]</t>
        </is>
      </c>
    </row>
    <row r="11">
      <c r="A11" s="4" t="inlineStr">
        <is>
          <t>Estimated fair value</t>
        </is>
      </c>
      <c r="B11" s="5" t="n">
        <v>46284000</v>
      </c>
      <c r="C11" s="5" t="n">
        <v>44914759</v>
      </c>
    </row>
    <row r="12">
      <c r="A12" s="4" t="inlineStr">
        <is>
          <t>Amortized cost</t>
        </is>
      </c>
      <c r="B12" s="5" t="n">
        <v>46504448</v>
      </c>
      <c r="C12" s="5" t="n">
        <v>43007110</v>
      </c>
    </row>
    <row r="13">
      <c r="A13" s="4" t="inlineStr">
        <is>
          <t>Five To Ten Years [Member]</t>
        </is>
      </c>
    </row>
    <row r="14">
      <c r="A14" s="4" t="inlineStr">
        <is>
          <t>Estimated fair value</t>
        </is>
      </c>
      <c r="B14" s="5" t="n">
        <v>27743070</v>
      </c>
      <c r="C14" s="5" t="n">
        <v>27332581</v>
      </c>
    </row>
    <row r="15">
      <c r="A15" s="4" t="inlineStr">
        <is>
          <t>Amortized cost</t>
        </is>
      </c>
      <c r="B15" s="5" t="n">
        <v>29499983</v>
      </c>
      <c r="C15" s="5" t="n">
        <v>26808853</v>
      </c>
    </row>
    <row r="16">
      <c r="A16" s="4" t="inlineStr">
        <is>
          <t>More Than 10 Years [Member]</t>
        </is>
      </c>
    </row>
    <row r="17">
      <c r="A17" s="4" t="inlineStr">
        <is>
          <t>Estimated fair value</t>
        </is>
      </c>
      <c r="B17" s="5" t="n">
        <v>23847569</v>
      </c>
      <c r="C17" s="5" t="n">
        <v>26892792</v>
      </c>
    </row>
    <row r="18">
      <c r="A18" s="4" t="inlineStr">
        <is>
          <t>Amortized cost</t>
        </is>
      </c>
      <c r="B18" s="6" t="n">
        <v>26292664</v>
      </c>
      <c r="C18" s="6" t="n">
        <v>26802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vestments (Details 2) - USD ($)</t>
        </is>
      </c>
      <c r="B1" s="2" t="inlineStr">
        <is>
          <t>3 Months Ended</t>
        </is>
      </c>
      <c r="D1" s="2" t="inlineStr">
        <is>
          <t>12 Months Ended</t>
        </is>
      </c>
    </row>
    <row r="2">
      <c r="B2" s="2" t="inlineStr">
        <is>
          <t>Mar. 31, 2022</t>
        </is>
      </c>
      <c r="C2" s="2" t="inlineStr">
        <is>
          <t>Mar. 31, 2021</t>
        </is>
      </c>
      <c r="D2" s="2" t="inlineStr">
        <is>
          <t>Dec. 31, 2021</t>
        </is>
      </c>
    </row>
    <row r="3">
      <c r="A3" s="4" t="inlineStr">
        <is>
          <t>Cost</t>
        </is>
      </c>
      <c r="B3" s="6" t="n">
        <v>33089632</v>
      </c>
      <c r="D3" s="6" t="n">
        <v>37470669</v>
      </c>
    </row>
    <row r="4">
      <c r="A4" s="4" t="inlineStr">
        <is>
          <t>Gross gains</t>
        </is>
      </c>
      <c r="B4" s="5" t="n">
        <v>1171507</v>
      </c>
      <c r="C4" s="6" t="n">
        <v>1003209</v>
      </c>
      <c r="D4" s="5" t="n">
        <v>2580662</v>
      </c>
    </row>
    <row r="5">
      <c r="A5" s="4" t="inlineStr">
        <is>
          <t>Gross losses</t>
        </is>
      </c>
      <c r="B5" s="5" t="n">
        <v>-2495730</v>
      </c>
      <c r="D5" s="5" t="n">
        <v>-364329</v>
      </c>
    </row>
    <row r="6">
      <c r="A6" s="4" t="inlineStr">
        <is>
          <t>Estimated fair value</t>
        </is>
      </c>
      <c r="B6" s="5" t="n">
        <v>31765409</v>
      </c>
      <c r="D6" s="5" t="n">
        <v>39687002</v>
      </c>
    </row>
    <row r="7">
      <c r="A7" s="4" t="inlineStr">
        <is>
          <t>Hedge Funds [Member]</t>
        </is>
      </c>
    </row>
    <row r="8">
      <c r="A8" s="4" t="inlineStr">
        <is>
          <t>Cost</t>
        </is>
      </c>
      <c r="B8" s="5" t="n">
        <v>3999381</v>
      </c>
      <c r="D8" s="5" t="n">
        <v>3999381</v>
      </c>
    </row>
    <row r="9">
      <c r="A9" s="4" t="inlineStr">
        <is>
          <t>Gross gains</t>
        </is>
      </c>
      <c r="B9" s="5" t="n">
        <v>2626502</v>
      </c>
      <c r="D9" s="5" t="n">
        <v>3562034</v>
      </c>
    </row>
    <row r="10">
      <c r="A10" s="4" t="inlineStr">
        <is>
          <t>Estimated fair value</t>
        </is>
      </c>
      <c r="B10" s="5" t="n">
        <v>6625883</v>
      </c>
      <c r="D10" s="5" t="n">
        <v>7561415</v>
      </c>
    </row>
    <row r="11">
      <c r="A11" s="4" t="inlineStr">
        <is>
          <t>Equity Securities- Preferred Stocks [Member]</t>
        </is>
      </c>
    </row>
    <row r="12">
      <c r="A12" s="4" t="inlineStr">
        <is>
          <t>Cost</t>
        </is>
      </c>
      <c r="B12" s="5" t="n">
        <v>19944128</v>
      </c>
      <c r="D12" s="5" t="n">
        <v>22019509</v>
      </c>
    </row>
    <row r="13">
      <c r="A13" s="4" t="inlineStr">
        <is>
          <t>Gross gains</t>
        </is>
      </c>
      <c r="B13" s="5" t="n">
        <v>333811</v>
      </c>
      <c r="D13" s="5" t="n">
        <v>1007009</v>
      </c>
    </row>
    <row r="14">
      <c r="A14" s="4" t="inlineStr">
        <is>
          <t>Gross losses</t>
        </is>
      </c>
      <c r="B14" s="5" t="n">
        <v>-1793476</v>
      </c>
      <c r="D14" s="5" t="n">
        <v>-184617</v>
      </c>
    </row>
    <row r="15">
      <c r="A15" s="4" t="inlineStr">
        <is>
          <t>Estimated fair value</t>
        </is>
      </c>
      <c r="B15" s="5" t="n">
        <v>18484463</v>
      </c>
      <c r="D15" s="5" t="n">
        <v>22841901</v>
      </c>
    </row>
    <row r="16">
      <c r="A16" s="4" t="inlineStr">
        <is>
          <t>Common stock, mutual fund and exchange traded funds [Member]</t>
        </is>
      </c>
    </row>
    <row r="17">
      <c r="A17" s="4" t="inlineStr">
        <is>
          <t>Cost</t>
        </is>
      </c>
      <c r="B17" s="5" t="n">
        <v>13145504</v>
      </c>
      <c r="D17" s="5" t="n">
        <v>15451160</v>
      </c>
    </row>
    <row r="18">
      <c r="A18" s="4" t="inlineStr">
        <is>
          <t>Gross gains</t>
        </is>
      </c>
      <c r="B18" s="5" t="n">
        <v>837696</v>
      </c>
      <c r="D18" s="5" t="n">
        <v>1573653</v>
      </c>
    </row>
    <row r="19">
      <c r="A19" s="4" t="inlineStr">
        <is>
          <t>Gross losses</t>
        </is>
      </c>
      <c r="B19" s="5" t="n">
        <v>-702254</v>
      </c>
      <c r="D19" s="5" t="n">
        <v>-179712</v>
      </c>
    </row>
    <row r="20">
      <c r="A20" s="4" t="inlineStr">
        <is>
          <t>Estimated fair value</t>
        </is>
      </c>
      <c r="B20" s="6" t="n">
        <v>13280946</v>
      </c>
      <c r="D20" s="6" t="n">
        <v>168451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USD ($)</t>
        </is>
      </c>
      <c r="B1" s="2" t="inlineStr">
        <is>
          <t>Mar. 31, 2022</t>
        </is>
      </c>
      <c r="C1" s="2" t="inlineStr">
        <is>
          <t>Dec. 31, 2021</t>
        </is>
      </c>
    </row>
    <row r="2">
      <c r="A2" s="4" t="inlineStr">
        <is>
          <t>Net unrealized gains19</t>
        </is>
      </c>
      <c r="B2" s="6" t="n">
        <v>-135838</v>
      </c>
      <c r="C2" s="6" t="n">
        <v>486825</v>
      </c>
    </row>
    <row r="3">
      <c r="A3" s="4" t="inlineStr">
        <is>
          <t>Estimated fair valueAD</t>
        </is>
      </c>
      <c r="B3" s="5" t="n">
        <v>7629300</v>
      </c>
      <c r="C3" s="5" t="n">
        <v>8753159</v>
      </c>
    </row>
    <row r="4">
      <c r="A4" s="4" t="inlineStr">
        <is>
          <t>Gross unrealized loss - more than 12 monthsD0</t>
        </is>
      </c>
      <c r="B4" s="5" t="n">
        <v>0</v>
      </c>
      <c r="C4" s="5" t="n">
        <v>0</v>
      </c>
    </row>
    <row r="5">
      <c r="A5" s="4" t="inlineStr">
        <is>
          <t>Gross unrealized losses - less than 12 months68</t>
        </is>
      </c>
      <c r="B5" s="5" t="n">
        <v>-403648</v>
      </c>
      <c r="C5" s="5" t="n">
        <v>-26700</v>
      </c>
    </row>
    <row r="6">
      <c r="A6" s="4" t="inlineStr">
        <is>
          <t>Gross unrealized gains1B</t>
        </is>
      </c>
      <c r="B6" s="5" t="n">
        <v>267810</v>
      </c>
      <c r="C6" s="5" t="n">
        <v>513525</v>
      </c>
    </row>
    <row r="7">
      <c r="A7" s="4" t="inlineStr">
        <is>
          <t>Cost or amortized cost0C</t>
        </is>
      </c>
      <c r="B7" s="5" t="n">
        <v>7765138</v>
      </c>
      <c r="C7" s="5" t="n">
        <v>8266334</v>
      </c>
    </row>
    <row r="8">
      <c r="A8" s="4" t="inlineStr">
        <is>
          <t>Fixed-Maturity Securities Political Subdivisions Of States Territories And Possessions [Member]</t>
        </is>
      </c>
    </row>
    <row r="9">
      <c r="A9" s="4" t="inlineStr">
        <is>
          <t>Net unrealized gains</t>
        </is>
      </c>
      <c r="B9" s="5" t="n">
        <v>8421</v>
      </c>
      <c r="C9" s="5" t="n">
        <v>22856</v>
      </c>
    </row>
    <row r="10">
      <c r="A10" s="4" t="inlineStr">
        <is>
          <t>Estimated fair value</t>
        </is>
      </c>
      <c r="B10" s="5" t="n">
        <v>506670</v>
      </c>
      <c r="C10" s="5" t="n">
        <v>1021095</v>
      </c>
    </row>
    <row r="11">
      <c r="A11" s="4" t="inlineStr">
        <is>
          <t>Gross unrealized loss - more than 12 months</t>
        </is>
      </c>
      <c r="B11" s="5" t="n">
        <v>0</v>
      </c>
      <c r="C11" s="5" t="n">
        <v>0</v>
      </c>
    </row>
    <row r="12">
      <c r="A12" s="4" t="inlineStr">
        <is>
          <t>Gross unrealized losses - less than 12 months</t>
        </is>
      </c>
      <c r="B12" s="5" t="n">
        <v>0</v>
      </c>
      <c r="C12" s="5" t="n">
        <v>0</v>
      </c>
    </row>
    <row r="13">
      <c r="A13" s="4" t="inlineStr">
        <is>
          <t>Gross unrealized gains</t>
        </is>
      </c>
      <c r="B13" s="5" t="n">
        <v>8421</v>
      </c>
      <c r="C13" s="5" t="n">
        <v>22856</v>
      </c>
    </row>
    <row r="14">
      <c r="A14" s="4" t="inlineStr">
        <is>
          <t>Cost or amortized cost</t>
        </is>
      </c>
      <c r="B14" s="5" t="n">
        <v>498249</v>
      </c>
      <c r="C14" s="5" t="n">
        <v>998239</v>
      </c>
    </row>
    <row r="15">
      <c r="A15" s="4" t="inlineStr">
        <is>
          <t>Fixed-Maturity Securities Corporate And Other Bonds Industrial And Miscellaneous [Member]</t>
        </is>
      </c>
    </row>
    <row r="16">
      <c r="A16" s="4" t="inlineStr">
        <is>
          <t>Net unrealized gains</t>
        </is>
      </c>
      <c r="B16" s="5" t="n">
        <v>-324259</v>
      </c>
      <c r="C16" s="5" t="n">
        <v>268172</v>
      </c>
    </row>
    <row r="17">
      <c r="A17" s="4" t="inlineStr">
        <is>
          <t>Estimated fair value</t>
        </is>
      </c>
      <c r="B17" s="5" t="n">
        <v>5908865</v>
      </c>
      <c r="C17" s="5" t="n">
        <v>6502514</v>
      </c>
    </row>
    <row r="18">
      <c r="A18" s="4" t="inlineStr">
        <is>
          <t>Gross unrealized loss - more than 12 months</t>
        </is>
      </c>
      <c r="B18" s="5" t="n">
        <v>0</v>
      </c>
      <c r="C18" s="5" t="n">
        <v>0</v>
      </c>
    </row>
    <row r="19">
      <c r="A19" s="4" t="inlineStr">
        <is>
          <t>Gross unrealized losses - less than 12 months</t>
        </is>
      </c>
      <c r="B19" s="5" t="n">
        <v>-380860</v>
      </c>
      <c r="C19" s="5" t="n">
        <v>-12779</v>
      </c>
    </row>
    <row r="20">
      <c r="A20" s="4" t="inlineStr">
        <is>
          <t>Gross unrealized gains</t>
        </is>
      </c>
      <c r="B20" s="5" t="n">
        <v>56601</v>
      </c>
      <c r="C20" s="5" t="n">
        <v>280951</v>
      </c>
    </row>
    <row r="21">
      <c r="A21" s="4" t="inlineStr">
        <is>
          <t>Cost or amortized cost</t>
        </is>
      </c>
      <c r="B21" s="5" t="n">
        <v>6233124</v>
      </c>
      <c r="C21" s="5" t="n">
        <v>6234342</v>
      </c>
    </row>
    <row r="22">
      <c r="A22" s="4" t="inlineStr">
        <is>
          <t>Held-to-Maturity Securities US Treasury Securities [Member]</t>
        </is>
      </c>
    </row>
    <row r="23">
      <c r="A23" s="4" t="inlineStr">
        <is>
          <t>Net unrealized gains</t>
        </is>
      </c>
      <c r="B23" s="5" t="n">
        <v>201611</v>
      </c>
      <c r="C23" s="5" t="n">
        <v>209633</v>
      </c>
    </row>
    <row r="24">
      <c r="A24" s="4" t="inlineStr">
        <is>
          <t>Estimated fair value</t>
        </is>
      </c>
      <c r="B24" s="5" t="n">
        <v>931265</v>
      </c>
      <c r="C24" s="5" t="n">
        <v>939275</v>
      </c>
    </row>
    <row r="25">
      <c r="A25" s="4" t="inlineStr">
        <is>
          <t>Gross unrealized loss - more than 12 months</t>
        </is>
      </c>
      <c r="B25" s="5" t="n">
        <v>0</v>
      </c>
      <c r="C25" s="5" t="n">
        <v>0</v>
      </c>
    </row>
    <row r="26">
      <c r="A26" s="4" t="inlineStr">
        <is>
          <t>Gross unrealized losses - less than 12 months</t>
        </is>
      </c>
      <c r="B26" s="5" t="n">
        <v>-1177</v>
      </c>
      <c r="C26" s="5" t="n">
        <v>0</v>
      </c>
    </row>
    <row r="27">
      <c r="A27" s="4" t="inlineStr">
        <is>
          <t>Gross unrealized gains</t>
        </is>
      </c>
      <c r="B27" s="5" t="n">
        <v>202788</v>
      </c>
      <c r="C27" s="5" t="n">
        <v>209633</v>
      </c>
    </row>
    <row r="28">
      <c r="A28" s="4" t="inlineStr">
        <is>
          <t>Cost or amortized cost</t>
        </is>
      </c>
      <c r="B28" s="5" t="n">
        <v>729654</v>
      </c>
      <c r="C28" s="5" t="n">
        <v>729642</v>
      </c>
    </row>
    <row r="29">
      <c r="A29" s="4" t="inlineStr">
        <is>
          <t>Exchange Trade Debt [Member]</t>
        </is>
      </c>
    </row>
    <row r="30">
      <c r="A30" s="4" t="inlineStr">
        <is>
          <t>Net unrealized gains</t>
        </is>
      </c>
      <c r="B30" s="5" t="n">
        <v>-21611</v>
      </c>
      <c r="C30" s="5" t="n">
        <v>-13836</v>
      </c>
    </row>
    <row r="31">
      <c r="A31" s="4" t="inlineStr">
        <is>
          <t>Estimated fair value</t>
        </is>
      </c>
      <c r="B31" s="5" t="n">
        <v>282500</v>
      </c>
      <c r="C31" s="5" t="n">
        <v>290275</v>
      </c>
    </row>
    <row r="32">
      <c r="A32" s="4" t="inlineStr">
        <is>
          <t>Gross unrealized loss - more than 12 months</t>
        </is>
      </c>
      <c r="B32" s="5" t="n">
        <v>0</v>
      </c>
      <c r="C32" s="5" t="n">
        <v>0</v>
      </c>
    </row>
    <row r="33">
      <c r="A33" s="4" t="inlineStr">
        <is>
          <t>Gross unrealized losses - less than 12 months</t>
        </is>
      </c>
      <c r="B33" s="5" t="n">
        <v>-21611</v>
      </c>
      <c r="C33" s="5" t="n">
        <v>-13921</v>
      </c>
    </row>
    <row r="34">
      <c r="A34" s="4" t="inlineStr">
        <is>
          <t>Gross unrealized gains</t>
        </is>
      </c>
      <c r="B34" s="5" t="n">
        <v>0</v>
      </c>
      <c r="C34" s="5" t="n">
        <v>85</v>
      </c>
    </row>
    <row r="35">
      <c r="A35" s="4" t="inlineStr">
        <is>
          <t>Cost or amortized cost</t>
        </is>
      </c>
      <c r="B35" s="6" t="n">
        <v>304111</v>
      </c>
      <c r="C35" s="6" t="n">
        <v>3041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Details 4) - Held-to-maturity Securities [Member] - USD ($)</t>
        </is>
      </c>
      <c r="B1" s="2" t="inlineStr">
        <is>
          <t>Mar. 31, 2022</t>
        </is>
      </c>
      <c r="C1" s="2" t="inlineStr">
        <is>
          <t>Dec. 31, 2021</t>
        </is>
      </c>
    </row>
    <row r="2">
      <c r="A2" s="4" t="inlineStr">
        <is>
          <t>Estimated fair value</t>
        </is>
      </c>
      <c r="B2" s="6" t="n">
        <v>7629300</v>
      </c>
      <c r="C2" s="6" t="n">
        <v>8753159</v>
      </c>
    </row>
    <row r="3">
      <c r="A3" s="4" t="inlineStr">
        <is>
          <t>Amortized cost</t>
        </is>
      </c>
      <c r="B3" s="5" t="n">
        <v>7765138</v>
      </c>
      <c r="C3" s="5" t="n">
        <v>8266334</v>
      </c>
    </row>
    <row r="4">
      <c r="A4" s="4" t="inlineStr">
        <is>
          <t>One To Five Years [Member]</t>
        </is>
      </c>
    </row>
    <row r="5">
      <c r="A5" s="4" t="inlineStr">
        <is>
          <t>Estimated fair value</t>
        </is>
      </c>
      <c r="B5" s="5" t="n">
        <v>1262780</v>
      </c>
      <c r="C5" s="5" t="n">
        <v>1290465</v>
      </c>
    </row>
    <row r="6">
      <c r="A6" s="4" t="inlineStr">
        <is>
          <t>Amortized cost</t>
        </is>
      </c>
      <c r="B6" s="5" t="n">
        <v>1206159</v>
      </c>
      <c r="C6" s="5" t="n">
        <v>1205829</v>
      </c>
    </row>
    <row r="7">
      <c r="A7" s="4" t="inlineStr">
        <is>
          <t>Five To Ten Years [Member]</t>
        </is>
      </c>
    </row>
    <row r="8">
      <c r="A8" s="4" t="inlineStr">
        <is>
          <t>Estimated fair value</t>
        </is>
      </c>
      <c r="B8" s="5" t="n">
        <v>1494773</v>
      </c>
      <c r="C8" s="5" t="n">
        <v>1648808</v>
      </c>
    </row>
    <row r="9">
      <c r="A9" s="4" t="inlineStr">
        <is>
          <t>Amortized cost</t>
        </is>
      </c>
      <c r="B9" s="5" t="n">
        <v>1516810</v>
      </c>
      <c r="C9" s="5" t="n">
        <v>1513942</v>
      </c>
    </row>
    <row r="10">
      <c r="A10" s="4" t="inlineStr">
        <is>
          <t>More Than 10 Years [Member]</t>
        </is>
      </c>
    </row>
    <row r="11">
      <c r="A11" s="4" t="inlineStr">
        <is>
          <t>Estimated fair value</t>
        </is>
      </c>
      <c r="B11" s="5" t="n">
        <v>4369952</v>
      </c>
      <c r="C11" s="5" t="n">
        <v>4805706</v>
      </c>
    </row>
    <row r="12">
      <c r="A12" s="4" t="inlineStr">
        <is>
          <t>Amortized cost</t>
        </is>
      </c>
      <c r="B12" s="5" t="n">
        <v>4547574</v>
      </c>
      <c r="C12" s="5" t="n">
        <v>4551851</v>
      </c>
    </row>
    <row r="13">
      <c r="A13" s="4" t="inlineStr">
        <is>
          <t>Less Than One Year [Member]</t>
        </is>
      </c>
    </row>
    <row r="14">
      <c r="A14" s="4" t="inlineStr">
        <is>
          <t>Estimated fair value</t>
        </is>
      </c>
      <c r="B14" s="5" t="n">
        <v>501795</v>
      </c>
      <c r="C14" s="5" t="n">
        <v>1008180</v>
      </c>
    </row>
    <row r="15">
      <c r="A15" s="4" t="inlineStr">
        <is>
          <t>Amortized cost</t>
        </is>
      </c>
      <c r="B15" s="6" t="n">
        <v>494595</v>
      </c>
      <c r="C15" s="6" t="n">
        <v>9947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vestments (Details 5) - USD ($)</t>
        </is>
      </c>
      <c r="B1" s="2" t="inlineStr">
        <is>
          <t>3 Months Ended</t>
        </is>
      </c>
    </row>
    <row r="2">
      <c r="B2" s="2" t="inlineStr">
        <is>
          <t>Mar. 31, 2022</t>
        </is>
      </c>
      <c r="C2" s="2" t="inlineStr">
        <is>
          <t>Mar. 31, 2021</t>
        </is>
      </c>
    </row>
    <row r="3">
      <c r="A3" s="3" t="inlineStr">
        <is>
          <t>Investments</t>
        </is>
      </c>
    </row>
    <row r="4">
      <c r="A4" s="4" t="inlineStr">
        <is>
          <t>Fixed-maturity securities</t>
        </is>
      </c>
      <c r="B4" s="6" t="n">
        <v>1140189</v>
      </c>
      <c r="C4" s="6" t="n">
        <v>1491127</v>
      </c>
    </row>
    <row r="5">
      <c r="A5" s="4" t="inlineStr">
        <is>
          <t>Equity securities</t>
        </is>
      </c>
      <c r="B5" s="5" t="n">
        <v>345168</v>
      </c>
      <c r="C5" s="5" t="n">
        <v>357311</v>
      </c>
    </row>
    <row r="6">
      <c r="A6" s="4" t="inlineStr">
        <is>
          <t>Cash and cash equivalents</t>
        </is>
      </c>
      <c r="B6" s="5" t="n">
        <v>183</v>
      </c>
      <c r="C6" s="5" t="n">
        <v>924</v>
      </c>
    </row>
    <row r="7">
      <c r="A7" s="4" t="inlineStr">
        <is>
          <t>Total</t>
        </is>
      </c>
      <c r="B7" s="5" t="n">
        <v>1485540</v>
      </c>
      <c r="C7" s="5" t="n">
        <v>1849362</v>
      </c>
    </row>
    <row r="8">
      <c r="A8" s="4" t="inlineStr">
        <is>
          <t>Investment expenses</t>
        </is>
      </c>
      <c r="B8" s="5" t="n">
        <v>126440</v>
      </c>
      <c r="C8" s="5" t="n">
        <v>66166</v>
      </c>
    </row>
    <row r="9">
      <c r="A9" s="4" t="inlineStr">
        <is>
          <t>Net investment income</t>
        </is>
      </c>
      <c r="B9" s="6" t="n">
        <v>1359100</v>
      </c>
      <c r="C9" s="6" t="n">
        <v>17831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s>
  <sheetData>
    <row r="1">
      <c r="A1" s="1" t="inlineStr">
        <is>
          <t>Investments (Details 6) - USD ($)</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s</t>
        </is>
      </c>
    </row>
    <row r="4">
      <c r="A4" s="4" t="inlineStr">
        <is>
          <t>Gross realized gains</t>
        </is>
      </c>
      <c r="B4" s="6" t="n">
        <v>85100</v>
      </c>
      <c r="C4" s="6" t="n">
        <v>410311</v>
      </c>
    </row>
    <row r="5">
      <c r="A5" s="4" t="inlineStr">
        <is>
          <t>Gross realized losses</t>
        </is>
      </c>
      <c r="B5" s="5" t="n">
        <v>-126424</v>
      </c>
      <c r="C5" s="5" t="n">
        <v>-15986</v>
      </c>
    </row>
    <row r="6">
      <c r="A6" s="4" t="inlineStr">
        <is>
          <t>Total fixed-maturity securities</t>
        </is>
      </c>
      <c r="B6" s="5" t="n">
        <v>-41324</v>
      </c>
      <c r="C6" s="5" t="n">
        <v>394325</v>
      </c>
    </row>
    <row r="7">
      <c r="A7" s="4" t="inlineStr">
        <is>
          <t>Gross realized gains</t>
        </is>
      </c>
      <c r="B7" s="5" t="n">
        <v>448306</v>
      </c>
      <c r="C7" s="5" t="n">
        <v>933122</v>
      </c>
    </row>
    <row r="8">
      <c r="A8" s="4" t="inlineStr">
        <is>
          <t>Gross realized losses</t>
        </is>
      </c>
      <c r="B8" s="5" t="n">
        <v>-329221</v>
      </c>
      <c r="C8" s="5" t="n">
        <v>-200213</v>
      </c>
    </row>
    <row r="9">
      <c r="A9" s="4" t="inlineStr">
        <is>
          <t>Total equity securities</t>
        </is>
      </c>
      <c r="B9" s="5" t="n">
        <v>119085</v>
      </c>
      <c r="C9" s="5" t="n">
        <v>732909</v>
      </c>
    </row>
    <row r="10">
      <c r="A10" s="4" t="inlineStr">
        <is>
          <t>Net realized gains</t>
        </is>
      </c>
      <c r="B10" s="5" t="n">
        <v>77761</v>
      </c>
      <c r="C10" s="5" t="n">
        <v>1127234</v>
      </c>
    </row>
    <row r="11">
      <c r="A11" s="4" t="inlineStr">
        <is>
          <t>Gross gains</t>
        </is>
      </c>
      <c r="B11" s="5" t="n">
        <v>1171507</v>
      </c>
      <c r="C11" s="5" t="n">
        <v>1003209</v>
      </c>
      <c r="D11" s="6" t="n">
        <v>2580662</v>
      </c>
    </row>
    <row r="12">
      <c r="A12" s="4" t="inlineStr">
        <is>
          <t>Gross losses</t>
        </is>
      </c>
      <c r="B12" s="5" t="n">
        <v>-3560634</v>
      </c>
      <c r="C12" s="5" t="n">
        <v>0</v>
      </c>
    </row>
    <row r="13">
      <c r="A13" s="4" t="inlineStr">
        <is>
          <t>Total equity securities</t>
        </is>
      </c>
      <c r="B13" s="5" t="n">
        <v>-3560634</v>
      </c>
      <c r="C13" s="5" t="n">
        <v>1003209</v>
      </c>
    </row>
    <row r="14">
      <c r="A14" s="4" t="inlineStr">
        <is>
          <t>Gross gains</t>
        </is>
      </c>
      <c r="B14" s="5" t="n">
        <v>0</v>
      </c>
      <c r="C14" s="5" t="n">
        <v>829964</v>
      </c>
    </row>
    <row r="15">
      <c r="A15" s="4" t="inlineStr">
        <is>
          <t>Gross losses</t>
        </is>
      </c>
      <c r="B15" s="5" t="n">
        <v>-915532</v>
      </c>
      <c r="C15" s="5" t="n">
        <v>0</v>
      </c>
    </row>
    <row r="16">
      <c r="A16" s="4" t="inlineStr">
        <is>
          <t>Total other investments</t>
        </is>
      </c>
      <c r="B16" s="5" t="n">
        <v>-915532</v>
      </c>
      <c r="C16" s="5" t="n">
        <v>829964</v>
      </c>
    </row>
    <row r="17">
      <c r="A17" s="4" t="inlineStr">
        <is>
          <t>Net unrealized gains (losses)</t>
        </is>
      </c>
      <c r="B17" s="5" t="n">
        <v>-4476166</v>
      </c>
      <c r="C17" s="5" t="n">
        <v>1833173</v>
      </c>
    </row>
    <row r="18">
      <c r="A18" s="4" t="inlineStr">
        <is>
          <t>Net gains (losses) on investments</t>
        </is>
      </c>
      <c r="B18" s="6" t="n">
        <v>-4398405</v>
      </c>
      <c r="C18" s="6" t="n">
        <v>29604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7) - USD ($)</t>
        </is>
      </c>
      <c r="B1" s="2" t="inlineStr">
        <is>
          <t>3 Months Ended</t>
        </is>
      </c>
      <c r="C1" s="2" t="inlineStr">
        <is>
          <t>12 Months Ended</t>
        </is>
      </c>
    </row>
    <row r="2">
      <c r="B2" s="2" t="inlineStr">
        <is>
          <t>Mar. 31, 2022</t>
        </is>
      </c>
      <c r="C2" s="2" t="inlineStr">
        <is>
          <t>Dec. 31, 2021</t>
        </is>
      </c>
    </row>
    <row r="3">
      <c r="A3" s="4" t="inlineStr">
        <is>
          <t>Fixed-Maturity Securities Political Subdivisions Of States Territories And Possessions [Member]</t>
        </is>
      </c>
    </row>
    <row r="4">
      <c r="A4" s="4" t="inlineStr">
        <is>
          <t>Estimated fair value - less than 12 months</t>
        </is>
      </c>
      <c r="B4" s="6" t="n">
        <v>14959121</v>
      </c>
      <c r="C4" s="6" t="n">
        <v>6768123</v>
      </c>
    </row>
    <row r="5">
      <c r="A5" s="4" t="inlineStr">
        <is>
          <t>Unrealized losses - less than 12 months</t>
        </is>
      </c>
      <c r="B5" s="5" t="n">
        <v>-1614463</v>
      </c>
      <c r="C5" s="5" t="n">
        <v>-197984</v>
      </c>
    </row>
    <row r="6">
      <c r="A6" s="4" t="inlineStr">
        <is>
          <t>Number of positions held - less than 12 months</t>
        </is>
      </c>
      <c r="B6" s="5" t="n">
        <v>12</v>
      </c>
      <c r="C6" s="5" t="n">
        <v>5</v>
      </c>
    </row>
    <row r="7">
      <c r="A7" s="4" t="inlineStr">
        <is>
          <t>Estimated fair value - 12 months or more</t>
        </is>
      </c>
      <c r="B7" s="5" t="n">
        <v>0</v>
      </c>
      <c r="C7" s="5" t="n">
        <v>0</v>
      </c>
    </row>
    <row r="8">
      <c r="A8" s="4" t="inlineStr">
        <is>
          <t>Unrealized losses - 12 months or more</t>
        </is>
      </c>
      <c r="B8" s="5" t="n">
        <v>0</v>
      </c>
      <c r="C8" s="5" t="n">
        <v>0</v>
      </c>
    </row>
    <row r="9">
      <c r="A9" s="4" t="inlineStr">
        <is>
          <t>Number of positions held - 12 months or more</t>
        </is>
      </c>
      <c r="B9" s="5" t="n">
        <v>0</v>
      </c>
      <c r="C9" s="5" t="n">
        <v>0</v>
      </c>
    </row>
    <row r="10">
      <c r="A10" s="4" t="inlineStr">
        <is>
          <t>Estimated fair value - total</t>
        </is>
      </c>
      <c r="B10" s="5" t="n">
        <v>14959121</v>
      </c>
      <c r="C10" s="5" t="n">
        <v>6768123</v>
      </c>
    </row>
    <row r="11">
      <c r="A11" s="4" t="inlineStr">
        <is>
          <t>Unrealized losses - total</t>
        </is>
      </c>
      <c r="B11" s="5" t="n">
        <v>-1614463</v>
      </c>
      <c r="C11" s="5" t="n">
        <v>-197984</v>
      </c>
    </row>
    <row r="12">
      <c r="A12" s="4" t="inlineStr">
        <is>
          <t>Fixed-Maturity Securities Corporate And Other Bonds Industrial And Miscellaneous [Member]</t>
        </is>
      </c>
    </row>
    <row r="13">
      <c r="A13" s="4" t="inlineStr">
        <is>
          <t>Estimated fair value - less than 12 months</t>
        </is>
      </c>
      <c r="B13" s="5" t="n">
        <v>51973548</v>
      </c>
      <c r="C13" s="5" t="n">
        <v>17593707</v>
      </c>
    </row>
    <row r="14">
      <c r="A14" s="4" t="inlineStr">
        <is>
          <t>Unrealized losses - less than 12 months</t>
        </is>
      </c>
      <c r="B14" s="5" t="n">
        <v>-3143378</v>
      </c>
      <c r="C14" s="5" t="n">
        <v>-126926</v>
      </c>
    </row>
    <row r="15">
      <c r="A15" s="4" t="inlineStr">
        <is>
          <t>Number of positions held - less than 12 months</t>
        </is>
      </c>
      <c r="B15" s="5" t="n">
        <v>55</v>
      </c>
      <c r="C15" s="5" t="n">
        <v>15</v>
      </c>
    </row>
    <row r="16">
      <c r="A16" s="4" t="inlineStr">
        <is>
          <t>Estimated fair value - 12 months or more</t>
        </is>
      </c>
      <c r="B16" s="5" t="n">
        <v>0</v>
      </c>
      <c r="C16" s="5" t="n">
        <v>0</v>
      </c>
    </row>
    <row r="17">
      <c r="A17" s="4" t="inlineStr">
        <is>
          <t>Unrealized losses - 12 months or more</t>
        </is>
      </c>
      <c r="B17" s="5" t="n">
        <v>0</v>
      </c>
      <c r="C17" s="5" t="n">
        <v>0</v>
      </c>
    </row>
    <row r="18">
      <c r="A18" s="4" t="inlineStr">
        <is>
          <t>Number of positions held - 12 months or more</t>
        </is>
      </c>
      <c r="B18" s="5" t="n">
        <v>0</v>
      </c>
      <c r="C18" s="5" t="n">
        <v>0</v>
      </c>
    </row>
    <row r="19">
      <c r="A19" s="4" t="inlineStr">
        <is>
          <t>Estimated fair value - total</t>
        </is>
      </c>
      <c r="B19" s="5" t="n">
        <v>51973548</v>
      </c>
      <c r="C19" s="5" t="n">
        <v>17593707</v>
      </c>
    </row>
    <row r="20">
      <c r="A20" s="4" t="inlineStr">
        <is>
          <t>Unrealized losses - total</t>
        </is>
      </c>
      <c r="B20" s="5" t="n">
        <v>-3143378</v>
      </c>
      <c r="C20" s="5" t="n">
        <v>-126926</v>
      </c>
    </row>
    <row r="21">
      <c r="A21" s="4" t="inlineStr">
        <is>
          <t>Fixed Maturity Securities Residential Mortgage and other asset backed securities [Member]</t>
        </is>
      </c>
    </row>
    <row r="22">
      <c r="A22" s="4" t="inlineStr">
        <is>
          <t>Estimated fair value - less than 12 months</t>
        </is>
      </c>
      <c r="B22" s="5" t="n">
        <v>40310519</v>
      </c>
      <c r="C22" s="5" t="n">
        <v>45399451</v>
      </c>
    </row>
    <row r="23">
      <c r="A23" s="4" t="inlineStr">
        <is>
          <t>Unrealized losses - less than 12 months</t>
        </is>
      </c>
      <c r="B23" s="5" t="n">
        <v>-3119931</v>
      </c>
      <c r="C23" s="5" t="n">
        <v>-489258</v>
      </c>
    </row>
    <row r="24">
      <c r="A24" s="4" t="inlineStr">
        <is>
          <t>Number of positions held - less than 12 months</t>
        </is>
      </c>
      <c r="B24" s="5" t="n">
        <v>31</v>
      </c>
      <c r="C24" s="5" t="n">
        <v>26</v>
      </c>
    </row>
    <row r="25">
      <c r="A25" s="4" t="inlineStr">
        <is>
          <t>Estimated fair value - 12 months or more</t>
        </is>
      </c>
      <c r="B25" s="5" t="n">
        <v>2733402</v>
      </c>
      <c r="C25" s="5" t="n">
        <v>2923182</v>
      </c>
    </row>
    <row r="26">
      <c r="A26" s="4" t="inlineStr">
        <is>
          <t>Unrealized losses - 12 months or more</t>
        </is>
      </c>
      <c r="B26" s="5" t="n">
        <v>-306849</v>
      </c>
      <c r="C26" s="5" t="n">
        <v>-120344</v>
      </c>
    </row>
    <row r="27">
      <c r="A27" s="4" t="inlineStr">
        <is>
          <t>Number of positions held - 12 months or more</t>
        </is>
      </c>
      <c r="B27" s="5" t="n">
        <v>2</v>
      </c>
      <c r="C27" s="5" t="n">
        <v>2</v>
      </c>
    </row>
    <row r="28">
      <c r="A28" s="4" t="inlineStr">
        <is>
          <t>Estimated fair value - total</t>
        </is>
      </c>
      <c r="B28" s="5" t="n">
        <v>43043921</v>
      </c>
      <c r="C28" s="5" t="n">
        <v>48322633</v>
      </c>
    </row>
    <row r="29">
      <c r="A29" s="4" t="inlineStr">
        <is>
          <t>Unrealized losses - total</t>
        </is>
      </c>
      <c r="B29" s="5" t="n">
        <v>-3426780</v>
      </c>
      <c r="C29" s="5" t="n">
        <v>-609602</v>
      </c>
    </row>
    <row r="30">
      <c r="A30" s="4" t="inlineStr">
        <is>
          <t>Fixed Maturity Securities Total Fixed Maturity Securities [Member]</t>
        </is>
      </c>
    </row>
    <row r="31">
      <c r="A31" s="4" t="inlineStr">
        <is>
          <t>Estimated fair value - less than 12 months</t>
        </is>
      </c>
      <c r="B31" s="5" t="n">
        <v>107243188</v>
      </c>
      <c r="C31" s="5" t="n">
        <v>69761281</v>
      </c>
    </row>
    <row r="32">
      <c r="A32" s="4" t="inlineStr">
        <is>
          <t>Unrealized losses - less than 12 months</t>
        </is>
      </c>
      <c r="B32" s="5" t="n">
        <v>-7877772</v>
      </c>
      <c r="C32" s="5" t="n">
        <v>-814168</v>
      </c>
    </row>
    <row r="33">
      <c r="A33" s="4" t="inlineStr">
        <is>
          <t>Number of positions held - less than 12 months</t>
        </is>
      </c>
      <c r="B33" s="5" t="n">
        <v>98</v>
      </c>
      <c r="C33" s="5" t="n">
        <v>46</v>
      </c>
    </row>
    <row r="34">
      <c r="A34" s="4" t="inlineStr">
        <is>
          <t>Estimated fair value - 12 months or more</t>
        </is>
      </c>
      <c r="B34" s="5" t="n">
        <v>2733402</v>
      </c>
      <c r="C34" s="5" t="n">
        <v>2923182</v>
      </c>
    </row>
    <row r="35">
      <c r="A35" s="4" t="inlineStr">
        <is>
          <t>Unrealized losses - 12 months or more</t>
        </is>
      </c>
      <c r="B35" s="5" t="n">
        <v>-306849</v>
      </c>
      <c r="C35" s="5" t="n">
        <v>-120344</v>
      </c>
    </row>
    <row r="36">
      <c r="A36" s="4" t="inlineStr">
        <is>
          <t>Number of positions held - 12 months or more</t>
        </is>
      </c>
      <c r="B36" s="5" t="n">
        <v>2</v>
      </c>
      <c r="C36" s="5" t="n">
        <v>2</v>
      </c>
    </row>
    <row r="37">
      <c r="A37" s="4" t="inlineStr">
        <is>
          <t>Estimated fair value - total</t>
        </is>
      </c>
      <c r="B37" s="5" t="n">
        <v>109976590</v>
      </c>
      <c r="C37" s="5" t="n">
        <v>72684463</v>
      </c>
    </row>
    <row r="38">
      <c r="A38" s="4" t="inlineStr">
        <is>
          <t>Unrealized losses - total</t>
        </is>
      </c>
      <c r="B38" s="5" t="n">
        <v>-8184621</v>
      </c>
      <c r="C38" s="5" t="n">
        <v>-934512</v>
      </c>
    </row>
    <row r="39">
      <c r="A39" s="4" t="inlineStr">
        <is>
          <t>US Treasury and Government [Member]</t>
        </is>
      </c>
    </row>
    <row r="40">
      <c r="A40" s="4" t="inlineStr">
        <is>
          <t>Estimated fair value - less than 12 months</t>
        </is>
      </c>
      <c r="B40" s="5" t="n">
        <v>0</v>
      </c>
      <c r="C40" s="5" t="n">
        <v>0</v>
      </c>
    </row>
    <row r="41">
      <c r="A41" s="4" t="inlineStr">
        <is>
          <t>Unrealized losses - less than 12 months</t>
        </is>
      </c>
      <c r="B41" s="5" t="n">
        <v>0</v>
      </c>
      <c r="C41" s="5" t="n">
        <v>0</v>
      </c>
    </row>
    <row r="42">
      <c r="A42" s="4" t="inlineStr">
        <is>
          <t>Number of positions held - less than 12 months</t>
        </is>
      </c>
      <c r="B42" s="5" t="n">
        <v>0</v>
      </c>
      <c r="C42" s="5" t="n">
        <v>0</v>
      </c>
    </row>
    <row r="43">
      <c r="A43" s="4" t="inlineStr">
        <is>
          <t>Estimated fair value - 12 months or more</t>
        </is>
      </c>
      <c r="B43" s="5" t="n">
        <v>0</v>
      </c>
    </row>
    <row r="44">
      <c r="A44" s="4" t="inlineStr">
        <is>
          <t>Unrealized losses - 12 months or more</t>
        </is>
      </c>
      <c r="B44" s="5" t="n">
        <v>0</v>
      </c>
      <c r="C44" s="5" t="n">
        <v>0</v>
      </c>
    </row>
    <row r="45">
      <c r="A45" s="4" t="inlineStr">
        <is>
          <t>Number of positions held - 12 months or more</t>
        </is>
      </c>
      <c r="B45" s="5" t="n">
        <v>0</v>
      </c>
      <c r="C45" s="5" t="n">
        <v>0</v>
      </c>
    </row>
    <row r="46">
      <c r="A46" s="4" t="inlineStr">
        <is>
          <t>Estimated fair value - total</t>
        </is>
      </c>
      <c r="B46" s="5" t="n">
        <v>0</v>
      </c>
    </row>
    <row r="47">
      <c r="A47" s="4" t="inlineStr">
        <is>
          <t>Unrealized losses - total</t>
        </is>
      </c>
      <c r="B47" s="6" t="n">
        <v>0</v>
      </c>
      <c r="C4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Unaudited) - USD ($)</t>
        </is>
      </c>
      <c r="B1" s="2" t="inlineStr">
        <is>
          <t>3 Months Ended</t>
        </is>
      </c>
    </row>
    <row r="2">
      <c r="B2" s="2" t="inlineStr">
        <is>
          <t>Mar. 31, 2022</t>
        </is>
      </c>
      <c r="C2" s="2" t="inlineStr">
        <is>
          <t>Mar. 31, 2021</t>
        </is>
      </c>
    </row>
    <row r="3">
      <c r="A3" s="3" t="inlineStr">
        <is>
          <t>Revenues</t>
        </is>
      </c>
    </row>
    <row r="4">
      <c r="A4" s="4" t="inlineStr">
        <is>
          <t>Net Premiums Earned</t>
        </is>
      </c>
      <c r="B4" s="6" t="n">
        <v>26673380</v>
      </c>
      <c r="C4" s="6" t="n">
        <v>34589218</v>
      </c>
    </row>
    <row r="5">
      <c r="A5" s="4" t="inlineStr">
        <is>
          <t>Ceding Commission Revenue</t>
        </is>
      </c>
      <c r="B5" s="5" t="n">
        <v>4681396</v>
      </c>
      <c r="C5" s="5" t="n">
        <v>-1065</v>
      </c>
    </row>
    <row r="6">
      <c r="A6" s="4" t="inlineStr">
        <is>
          <t>Net Investment Income</t>
        </is>
      </c>
      <c r="B6" s="5" t="n">
        <v>1359100</v>
      </c>
      <c r="C6" s="5" t="n">
        <v>1783196</v>
      </c>
    </row>
    <row r="7">
      <c r="A7" s="4" t="inlineStr">
        <is>
          <t>Net (losses) Gains On Investments</t>
        </is>
      </c>
      <c r="B7" s="5" t="n">
        <v>-4398405</v>
      </c>
      <c r="C7" s="5" t="n">
        <v>2960407</v>
      </c>
    </row>
    <row r="8">
      <c r="A8" s="4" t="inlineStr">
        <is>
          <t>Other Income</t>
        </is>
      </c>
      <c r="B8" s="5" t="n">
        <v>235824</v>
      </c>
      <c r="C8" s="5" t="n">
        <v>171446</v>
      </c>
    </row>
    <row r="9">
      <c r="A9" s="4" t="inlineStr">
        <is>
          <t>Total Revenues</t>
        </is>
      </c>
      <c r="B9" s="5" t="n">
        <v>28551295</v>
      </c>
      <c r="C9" s="5" t="n">
        <v>39503202</v>
      </c>
    </row>
    <row r="10">
      <c r="A10" s="3" t="inlineStr">
        <is>
          <t>Expenses</t>
        </is>
      </c>
    </row>
    <row r="11">
      <c r="A11" s="4" t="inlineStr">
        <is>
          <t>Loss And Loss Adjustment Expenses</t>
        </is>
      </c>
      <c r="B11" s="5" t="n">
        <v>22941198</v>
      </c>
      <c r="C11" s="5" t="n">
        <v>22560672</v>
      </c>
    </row>
    <row r="12">
      <c r="A12" s="4" t="inlineStr">
        <is>
          <t>Commission Expense</t>
        </is>
      </c>
      <c r="B12" s="5" t="n">
        <v>8351086</v>
      </c>
      <c r="C12" s="5" t="n">
        <v>8223839</v>
      </c>
    </row>
    <row r="13">
      <c r="A13" s="4" t="inlineStr">
        <is>
          <t>Other Underwriting Expenses</t>
        </is>
      </c>
      <c r="B13" s="5" t="n">
        <v>6815949</v>
      </c>
      <c r="C13" s="5" t="n">
        <v>6467042</v>
      </c>
    </row>
    <row r="14">
      <c r="A14" s="4" t="inlineStr">
        <is>
          <t>Other Operating Expenses</t>
        </is>
      </c>
      <c r="B14" s="5" t="n">
        <v>881955</v>
      </c>
      <c r="C14" s="5" t="n">
        <v>1352306</v>
      </c>
    </row>
    <row r="15">
      <c r="A15" s="4" t="inlineStr">
        <is>
          <t>Depreciation And Amortization</t>
        </is>
      </c>
      <c r="B15" s="5" t="n">
        <v>770110</v>
      </c>
      <c r="C15" s="5" t="n">
        <v>822340</v>
      </c>
    </row>
    <row r="16">
      <c r="A16" s="4" t="inlineStr">
        <is>
          <t>Interest Expense</t>
        </is>
      </c>
      <c r="B16" s="5" t="n">
        <v>456545</v>
      </c>
      <c r="C16" s="5" t="n">
        <v>456545</v>
      </c>
    </row>
    <row r="17">
      <c r="A17" s="4" t="inlineStr">
        <is>
          <t>Total Expenses</t>
        </is>
      </c>
      <c r="B17" s="5" t="n">
        <v>40216843</v>
      </c>
      <c r="C17" s="5" t="n">
        <v>39882744</v>
      </c>
    </row>
    <row r="18">
      <c r="A18" s="4" t="inlineStr">
        <is>
          <t>Loss From Operations Before Taxes</t>
        </is>
      </c>
      <c r="B18" s="5" t="n">
        <v>-11665548</v>
      </c>
      <c r="C18" s="5" t="n">
        <v>-379542</v>
      </c>
    </row>
    <row r="19">
      <c r="A19" s="4" t="inlineStr">
        <is>
          <t>Income Tax Benefit</t>
        </is>
      </c>
      <c r="B19" s="5" t="n">
        <v>2468016</v>
      </c>
      <c r="C19" s="5" t="n">
        <v>68445</v>
      </c>
    </row>
    <row r="20">
      <c r="A20" s="4" t="inlineStr">
        <is>
          <t>Net Loss</t>
        </is>
      </c>
      <c r="B20" s="5" t="n">
        <v>-9197532</v>
      </c>
      <c r="C20" s="5" t="n">
        <v>-311097</v>
      </c>
    </row>
    <row r="21">
      <c r="A21" s="4" t="inlineStr">
        <is>
          <t>Gross Change In Unrealized Losses On Available-for-sale-securities</t>
        </is>
      </c>
      <c r="B21" s="5" t="n">
        <v>-9865777</v>
      </c>
      <c r="C21" s="5" t="n">
        <v>-3823279</v>
      </c>
    </row>
    <row r="22">
      <c r="A22" s="4" t="inlineStr">
        <is>
          <t>Reclassification Adjustment For Losses (gains) Included In Net Loss</t>
        </is>
      </c>
      <c r="B22" s="5" t="n">
        <v>41324</v>
      </c>
      <c r="C22" s="5" t="n">
        <v>-394297</v>
      </c>
    </row>
    <row r="23">
      <c r="A23" s="4" t="inlineStr">
        <is>
          <t>Net Change In Unrealized Losses</t>
        </is>
      </c>
      <c r="B23" s="5" t="n">
        <v>-9824453</v>
      </c>
      <c r="C23" s="5" t="n">
        <v>-4217576</v>
      </c>
    </row>
    <row r="24">
      <c r="A24" s="4" t="inlineStr">
        <is>
          <t>Income Tax Benefit Related To Items Of Other Comprehensive Loss</t>
        </is>
      </c>
      <c r="B24" s="5" t="n">
        <v>2063136</v>
      </c>
      <c r="C24" s="5" t="n">
        <v>885692</v>
      </c>
    </row>
    <row r="25">
      <c r="A25" s="4" t="inlineStr">
        <is>
          <t>Other Comprehensive Loss, Net Of Tax</t>
        </is>
      </c>
      <c r="B25" s="5" t="n">
        <v>-7761317</v>
      </c>
      <c r="C25" s="5" t="n">
        <v>-3331884</v>
      </c>
    </row>
    <row r="26">
      <c r="A26" s="4" t="inlineStr">
        <is>
          <t>Comprehensive Loss</t>
        </is>
      </c>
      <c r="B26" s="6" t="n">
        <v>-16958849</v>
      </c>
      <c r="C26" s="6" t="n">
        <v>-3642981</v>
      </c>
    </row>
    <row r="27">
      <c r="A27" s="3" t="inlineStr">
        <is>
          <t>Loss Per Common Share:</t>
        </is>
      </c>
    </row>
    <row r="28">
      <c r="A28" s="4" t="inlineStr">
        <is>
          <t>Basic</t>
        </is>
      </c>
      <c r="B28" s="7" t="n">
        <v>-0.87</v>
      </c>
      <c r="C28" s="7" t="n">
        <v>-0.03</v>
      </c>
    </row>
    <row r="29">
      <c r="A29" s="4" t="inlineStr">
        <is>
          <t>Diluted</t>
        </is>
      </c>
      <c r="B29" s="7" t="n">
        <v>0.87</v>
      </c>
      <c r="C29" s="7" t="n">
        <v>-0.03</v>
      </c>
    </row>
    <row r="30">
      <c r="A30" s="3" t="inlineStr">
        <is>
          <t>Weighted Average Common Shares Outstanding</t>
        </is>
      </c>
    </row>
    <row r="31">
      <c r="A31" s="4" t="inlineStr">
        <is>
          <t>Basic</t>
        </is>
      </c>
      <c r="B31" s="5" t="n">
        <v>10630450</v>
      </c>
      <c r="C31" s="5" t="n">
        <v>10676298</v>
      </c>
    </row>
    <row r="32">
      <c r="A32" s="4" t="inlineStr">
        <is>
          <t>Diluted</t>
        </is>
      </c>
      <c r="B32" s="5" t="n">
        <v>10630450</v>
      </c>
      <c r="C32" s="5" t="n">
        <v>10676298</v>
      </c>
    </row>
    <row r="33">
      <c r="A33" s="4" t="inlineStr">
        <is>
          <t>Dividends Declared And Paid Per Common Share</t>
        </is>
      </c>
      <c r="B33" s="7" t="n">
        <v>0.04</v>
      </c>
      <c r="C33"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Narrative) - USD ($)</t>
        </is>
      </c>
      <c r="B1" s="2" t="inlineStr">
        <is>
          <t>3 Months Ended</t>
        </is>
      </c>
    </row>
    <row r="2">
      <c r="B2" s="2" t="inlineStr">
        <is>
          <t>Mar. 31, 2022</t>
        </is>
      </c>
      <c r="C2" s="2" t="inlineStr">
        <is>
          <t>Mar. 31, 2021</t>
        </is>
      </c>
    </row>
    <row r="3">
      <c r="A3" s="3" t="inlineStr">
        <is>
          <t>Investments</t>
        </is>
      </c>
    </row>
    <row r="4">
      <c r="A4" s="4" t="inlineStr">
        <is>
          <t>Proceeds from the sale and redemption of fixed-maturity securities held-to-maturity</t>
        </is>
      </c>
      <c r="B4" s="6" t="n">
        <v>500000</v>
      </c>
      <c r="C4" s="6" t="n">
        <v>0</v>
      </c>
    </row>
    <row r="5">
      <c r="A5" s="4" t="inlineStr">
        <is>
          <t>Proceeds from the sale or maturity of fixed-maturity securities available-for-sale</t>
        </is>
      </c>
      <c r="B5" s="5" t="n">
        <v>10181658</v>
      </c>
      <c r="C5" s="5" t="n">
        <v>11548405</v>
      </c>
    </row>
    <row r="6">
      <c r="A6" s="4" t="inlineStr">
        <is>
          <t>Sale - equity securities</t>
        </is>
      </c>
      <c r="B6" s="6" t="n">
        <v>4994884</v>
      </c>
      <c r="C6" s="6" t="n">
        <v>64332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4" t="inlineStr">
        <is>
          <t>U.S. Treasury securities and obligations of U.S. government corporations and agencies</t>
        </is>
      </c>
      <c r="B2" s="6" t="n">
        <v>0</v>
      </c>
      <c r="C2" s="6" t="n">
        <v>0</v>
      </c>
    </row>
    <row r="3">
      <c r="A3" s="4" t="inlineStr">
        <is>
          <t>Political subdivisions of states, territories and possessions</t>
        </is>
      </c>
      <c r="B3" s="5" t="n">
        <v>15618791</v>
      </c>
      <c r="C3" s="5" t="n">
        <v>17285514</v>
      </c>
    </row>
    <row r="4">
      <c r="A4" s="4" t="inlineStr">
        <is>
          <t>Corporate and other bonds industrial and miscellaneous</t>
        </is>
      </c>
      <c r="B4" s="5" t="n">
        <v>82758938</v>
      </c>
      <c r="C4" s="5" t="n">
        <v>83011254</v>
      </c>
    </row>
    <row r="5">
      <c r="A5" s="4" t="inlineStr">
        <is>
          <t>Residential mortgage and other asset backed securities</t>
        </is>
      </c>
      <c r="B5" s="5" t="n">
        <v>53519767</v>
      </c>
      <c r="C5" s="5" t="n">
        <v>57783342</v>
      </c>
    </row>
    <row r="6">
      <c r="A6" s="4" t="inlineStr">
        <is>
          <t>Total fixed maturities</t>
        </is>
      </c>
      <c r="B6" s="5" t="n">
        <v>151897496</v>
      </c>
      <c r="C6" s="5" t="n">
        <v>158080110</v>
      </c>
    </row>
    <row r="7">
      <c r="A7" s="4" t="inlineStr">
        <is>
          <t>Equity securities</t>
        </is>
      </c>
      <c r="B7" s="5" t="n">
        <v>31765409</v>
      </c>
      <c r="C7" s="5" t="n">
        <v>39687002</v>
      </c>
    </row>
    <row r="8">
      <c r="A8" s="4" t="inlineStr">
        <is>
          <t>Total investments</t>
        </is>
      </c>
      <c r="B8" s="5" t="n">
        <v>183662905</v>
      </c>
      <c r="C8" s="5" t="n">
        <v>197767112</v>
      </c>
    </row>
    <row r="9">
      <c r="A9" s="4" t="inlineStr">
        <is>
          <t>Level 2 [Member]</t>
        </is>
      </c>
    </row>
    <row r="10">
      <c r="A10" s="4" t="inlineStr">
        <is>
          <t>U.S. Treasury securities and obligations of U.S. government corporations and agencies</t>
        </is>
      </c>
      <c r="B10" s="5" t="n">
        <v>0</v>
      </c>
      <c r="C10" s="5" t="n">
        <v>0</v>
      </c>
    </row>
    <row r="11">
      <c r="A11" s="4" t="inlineStr">
        <is>
          <t>Political subdivisions of states, territories and possessions</t>
        </is>
      </c>
      <c r="B11" s="5" t="n">
        <v>15618791</v>
      </c>
      <c r="C11" s="5" t="n">
        <v>17285514</v>
      </c>
    </row>
    <row r="12">
      <c r="A12" s="4" t="inlineStr">
        <is>
          <t>Corporate and other bonds industrial and miscellaneous</t>
        </is>
      </c>
      <c r="B12" s="5" t="n">
        <v>503090</v>
      </c>
      <c r="C12" s="5" t="n">
        <v>510475</v>
      </c>
    </row>
    <row r="13">
      <c r="A13" s="4" t="inlineStr">
        <is>
          <t>Residential mortgage and other asset backed securities</t>
        </is>
      </c>
      <c r="B13" s="5" t="n">
        <v>53519767</v>
      </c>
      <c r="C13" s="5" t="n">
        <v>57783342</v>
      </c>
    </row>
    <row r="14">
      <c r="A14" s="4" t="inlineStr">
        <is>
          <t>Total fixed maturities</t>
        </is>
      </c>
      <c r="B14" s="5" t="n">
        <v>69641648</v>
      </c>
      <c r="C14" s="5" t="n">
        <v>75579331</v>
      </c>
    </row>
    <row r="15">
      <c r="A15" s="4" t="inlineStr">
        <is>
          <t>Equity securities</t>
        </is>
      </c>
      <c r="B15" s="5" t="n">
        <v>0</v>
      </c>
      <c r="C15" s="5" t="n">
        <v>0</v>
      </c>
    </row>
    <row r="16">
      <c r="A16" s="4" t="inlineStr">
        <is>
          <t>Total investments</t>
        </is>
      </c>
      <c r="B16" s="5" t="n">
        <v>69641648</v>
      </c>
      <c r="C16" s="5" t="n">
        <v>75579331</v>
      </c>
    </row>
    <row r="17">
      <c r="A17" s="4" t="inlineStr">
        <is>
          <t>Level 3 [Member]</t>
        </is>
      </c>
    </row>
    <row r="18">
      <c r="A18" s="4" t="inlineStr">
        <is>
          <t>U.S. Treasury securities and obligations of U.S. government corporations and agencies</t>
        </is>
      </c>
      <c r="B18" s="5" t="n">
        <v>0</v>
      </c>
      <c r="C18" s="5" t="n">
        <v>0</v>
      </c>
    </row>
    <row r="19">
      <c r="A19" s="4" t="inlineStr">
        <is>
          <t>Political subdivisions of states, territories and possessions</t>
        </is>
      </c>
      <c r="B19" s="5" t="n">
        <v>0</v>
      </c>
      <c r="C19" s="5" t="n">
        <v>0</v>
      </c>
    </row>
    <row r="20">
      <c r="A20" s="4" t="inlineStr">
        <is>
          <t>Corporate and other bonds industrial and miscellaneous</t>
        </is>
      </c>
      <c r="B20" s="5" t="n">
        <v>0</v>
      </c>
      <c r="C20" s="5" t="n">
        <v>0</v>
      </c>
    </row>
    <row r="21">
      <c r="A21" s="4" t="inlineStr">
        <is>
          <t>Residential mortgage and other asset backed securities</t>
        </is>
      </c>
      <c r="B21" s="5" t="n">
        <v>0</v>
      </c>
      <c r="C21" s="5" t="n">
        <v>0</v>
      </c>
    </row>
    <row r="22">
      <c r="A22" s="4" t="inlineStr">
        <is>
          <t>Total fixed maturities</t>
        </is>
      </c>
      <c r="B22" s="5" t="n">
        <v>0</v>
      </c>
      <c r="C22" s="5" t="n">
        <v>0</v>
      </c>
    </row>
    <row r="23">
      <c r="A23" s="4" t="inlineStr">
        <is>
          <t>Equity securities</t>
        </is>
      </c>
      <c r="B23" s="5" t="n">
        <v>0</v>
      </c>
      <c r="C23" s="5" t="n">
        <v>0</v>
      </c>
    </row>
    <row r="24">
      <c r="A24" s="4" t="inlineStr">
        <is>
          <t>Total investments</t>
        </is>
      </c>
      <c r="B24" s="5" t="n">
        <v>0</v>
      </c>
      <c r="C24" s="5" t="n">
        <v>0</v>
      </c>
    </row>
    <row r="25">
      <c r="A25" s="4" t="inlineStr">
        <is>
          <t>Level 1 [Member]</t>
        </is>
      </c>
    </row>
    <row r="26">
      <c r="A26" s="4" t="inlineStr">
        <is>
          <t>Political subdivisions of states, territories and possessions</t>
        </is>
      </c>
      <c r="B26" s="5" t="n">
        <v>0</v>
      </c>
      <c r="C26" s="5" t="n">
        <v>0</v>
      </c>
    </row>
    <row r="27">
      <c r="A27" s="4" t="inlineStr">
        <is>
          <t>Corporate and other bonds industrial and miscellaneous</t>
        </is>
      </c>
      <c r="B27" s="5" t="n">
        <v>82255848</v>
      </c>
      <c r="C27" s="5" t="n">
        <v>82500779</v>
      </c>
    </row>
    <row r="28">
      <c r="A28" s="4" t="inlineStr">
        <is>
          <t>Residential mortgage and other asset backed securities</t>
        </is>
      </c>
      <c r="B28" s="5" t="n">
        <v>0</v>
      </c>
      <c r="C28" s="5" t="n">
        <v>0</v>
      </c>
    </row>
    <row r="29">
      <c r="A29" s="4" t="inlineStr">
        <is>
          <t>Total fixed maturities</t>
        </is>
      </c>
      <c r="B29" s="5" t="n">
        <v>82255848</v>
      </c>
      <c r="C29" s="5" t="n">
        <v>82500779</v>
      </c>
    </row>
    <row r="30">
      <c r="A30" s="4" t="inlineStr">
        <is>
          <t>Equity securities</t>
        </is>
      </c>
      <c r="B30" s="5" t="n">
        <v>31765409</v>
      </c>
      <c r="C30" s="5" t="n">
        <v>39687002</v>
      </c>
    </row>
    <row r="31">
      <c r="A31" s="4" t="inlineStr">
        <is>
          <t>Total investments</t>
        </is>
      </c>
      <c r="B31" s="6" t="n">
        <v>114021257</v>
      </c>
      <c r="C31" s="6" t="n">
        <v>1221877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Mar. 31, 2022</t>
        </is>
      </c>
      <c r="C1" s="2" t="inlineStr">
        <is>
          <t>Dec. 31, 2021</t>
        </is>
      </c>
    </row>
    <row r="2">
      <c r="A2" s="4" t="inlineStr">
        <is>
          <t>Hedge Funds [Member]</t>
        </is>
      </c>
    </row>
    <row r="3">
      <c r="A3" s="4" t="inlineStr">
        <is>
          <t>Hedge fund investments</t>
        </is>
      </c>
      <c r="B3" s="6" t="n">
        <v>6625883</v>
      </c>
      <c r="C3" s="6" t="n">
        <v>7561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Mar. 31, 2022</t>
        </is>
      </c>
      <c r="C1" s="2" t="inlineStr">
        <is>
          <t>Dec. 31, 2021</t>
        </is>
      </c>
    </row>
    <row r="2">
      <c r="A2" s="4" t="inlineStr">
        <is>
          <t>Senior Notes due 2022</t>
        </is>
      </c>
      <c r="B2" s="6" t="n">
        <v>28819199</v>
      </c>
      <c r="C2" s="6" t="n">
        <v>28436019</v>
      </c>
    </row>
    <row r="3">
      <c r="A3" s="4" t="inlineStr">
        <is>
          <t>Level 2 [Member]</t>
        </is>
      </c>
    </row>
    <row r="4">
      <c r="A4" s="4" t="inlineStr">
        <is>
          <t>Senior Notes due 2022</t>
        </is>
      </c>
      <c r="B4" s="5" t="n">
        <v>28819199</v>
      </c>
      <c r="C4" s="5" t="n">
        <v>28436019</v>
      </c>
    </row>
    <row r="5">
      <c r="A5" s="4" t="inlineStr">
        <is>
          <t>Level 3 [Member]</t>
        </is>
      </c>
    </row>
    <row r="6">
      <c r="A6" s="4" t="inlineStr">
        <is>
          <t>Senior Notes due 2022</t>
        </is>
      </c>
      <c r="B6" s="5" t="n">
        <v>0</v>
      </c>
      <c r="C6" s="5" t="n">
        <v>0</v>
      </c>
    </row>
    <row r="7">
      <c r="A7" s="4" t="inlineStr">
        <is>
          <t>Level 1 [Member]</t>
        </is>
      </c>
    </row>
    <row r="8">
      <c r="A8" s="4" t="inlineStr">
        <is>
          <t>Senior Notes due 2022</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and Real Estate (Details) - USD ($)</t>
        </is>
      </c>
      <c r="B1" s="2" t="inlineStr">
        <is>
          <t>Mar. 31, 2022</t>
        </is>
      </c>
      <c r="C1" s="2" t="inlineStr">
        <is>
          <t>Dec. 31, 2021</t>
        </is>
      </c>
    </row>
    <row r="2">
      <c r="A2" s="4" t="inlineStr">
        <is>
          <t>Reinsurance balances payable</t>
        </is>
      </c>
      <c r="B2" s="6" t="n">
        <v>5091070</v>
      </c>
      <c r="C2" s="6" t="n">
        <v>12961568</v>
      </c>
    </row>
    <row r="3">
      <c r="A3" s="4" t="inlineStr">
        <is>
          <t>Carrying Value [Member]</t>
        </is>
      </c>
    </row>
    <row r="4">
      <c r="A4" s="4" t="inlineStr">
        <is>
          <t>Fixed-maturity securities held-to-maturity</t>
        </is>
      </c>
      <c r="B4" s="5" t="n">
        <v>7765138</v>
      </c>
      <c r="C4" s="5" t="n">
        <v>8266334</v>
      </c>
    </row>
    <row r="5">
      <c r="A5" s="4" t="inlineStr">
        <is>
          <t>Cash and cash equivalents</t>
        </is>
      </c>
      <c r="B5" s="5" t="n">
        <v>5833886</v>
      </c>
      <c r="C5" s="5" t="n">
        <v>24290598</v>
      </c>
    </row>
    <row r="6">
      <c r="A6" s="4" t="inlineStr">
        <is>
          <t>Premiums receivable, net</t>
        </is>
      </c>
      <c r="B6" s="5" t="n">
        <v>11029208</v>
      </c>
      <c r="C6" s="5" t="n">
        <v>12318336</v>
      </c>
    </row>
    <row r="7">
      <c r="A7" s="4" t="inlineStr">
        <is>
          <t>Reinsurance receivables, net</t>
        </is>
      </c>
      <c r="B7" s="5" t="n">
        <v>49341690</v>
      </c>
      <c r="C7" s="5" t="n">
        <v>40292438</v>
      </c>
    </row>
    <row r="8">
      <c r="A8" s="4" t="inlineStr">
        <is>
          <t>Real estate, net of accumulated depreciation</t>
        </is>
      </c>
      <c r="B8" s="5" t="n">
        <v>2126029</v>
      </c>
      <c r="C8" s="5" t="n">
        <v>2144464</v>
      </c>
    </row>
    <row r="9">
      <c r="A9" s="4" t="inlineStr">
        <is>
          <t>Reinsurance balances payable</t>
        </is>
      </c>
      <c r="B9" s="5" t="n">
        <v>5091070</v>
      </c>
      <c r="C9" s="5" t="n">
        <v>12961568</v>
      </c>
    </row>
    <row r="10">
      <c r="A10" s="4" t="inlineStr">
        <is>
          <t>Fair Value [Member]</t>
        </is>
      </c>
    </row>
    <row r="11">
      <c r="A11" s="4" t="inlineStr">
        <is>
          <t>Fixed-maturity securities held-to-maturity</t>
        </is>
      </c>
      <c r="B11" s="5" t="n">
        <v>7629300</v>
      </c>
      <c r="C11" s="5" t="n">
        <v>8753159</v>
      </c>
    </row>
    <row r="12">
      <c r="A12" s="4" t="inlineStr">
        <is>
          <t>Cash and cash equivalents</t>
        </is>
      </c>
      <c r="B12" s="5" t="n">
        <v>5833886</v>
      </c>
      <c r="C12" s="5" t="n">
        <v>24290598</v>
      </c>
    </row>
    <row r="13">
      <c r="A13" s="4" t="inlineStr">
        <is>
          <t>Premiums receivable, net</t>
        </is>
      </c>
      <c r="B13" s="5" t="n">
        <v>11029208</v>
      </c>
      <c r="C13" s="5" t="n">
        <v>12318336</v>
      </c>
    </row>
    <row r="14">
      <c r="A14" s="4" t="inlineStr">
        <is>
          <t>Reinsurance receivables, net</t>
        </is>
      </c>
      <c r="B14" s="5" t="n">
        <v>49341690</v>
      </c>
      <c r="C14" s="5" t="n">
        <v>40292438</v>
      </c>
    </row>
    <row r="15">
      <c r="A15" s="4" t="inlineStr">
        <is>
          <t>Real estate, net of accumulated depreciation</t>
        </is>
      </c>
      <c r="B15" s="5" t="n">
        <v>3025000</v>
      </c>
      <c r="C15" s="5" t="n">
        <v>3025000</v>
      </c>
    </row>
    <row r="16">
      <c r="A16" s="4" t="inlineStr">
        <is>
          <t>Reinsurance balances payable</t>
        </is>
      </c>
      <c r="B16" s="6" t="n">
        <v>5091070</v>
      </c>
      <c r="C16" s="6" t="n">
        <v>12961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and Casualty Insurance Activity (Details) - USD ($)</t>
        </is>
      </c>
      <c r="B1" s="2" t="inlineStr">
        <is>
          <t>3 Months Ended</t>
        </is>
      </c>
    </row>
    <row r="2">
      <c r="B2" s="2" t="inlineStr">
        <is>
          <t>Mar. 31, 2022</t>
        </is>
      </c>
      <c r="C2" s="2" t="inlineStr">
        <is>
          <t>Mar. 31, 2021</t>
        </is>
      </c>
    </row>
    <row r="3">
      <c r="A3" s="4" t="inlineStr">
        <is>
          <t>Premiums Written</t>
        </is>
      </c>
    </row>
    <row r="4">
      <c r="A4" s="4" t="inlineStr">
        <is>
          <t>Direct</t>
        </is>
      </c>
      <c r="B4" s="6" t="n">
        <v>42983897</v>
      </c>
      <c r="C4" s="6" t="n">
        <v>38129117</v>
      </c>
    </row>
    <row r="5">
      <c r="A5" s="4" t="inlineStr">
        <is>
          <t>Assumed</t>
        </is>
      </c>
      <c r="B5" s="5" t="n">
        <v>0</v>
      </c>
      <c r="C5" s="5" t="n">
        <v>0</v>
      </c>
    </row>
    <row r="6">
      <c r="A6" s="4" t="inlineStr">
        <is>
          <t>Ceded</t>
        </is>
      </c>
      <c r="B6" s="5" t="n">
        <v>-18065709</v>
      </c>
      <c r="C6" s="5" t="n">
        <v>-7329507</v>
      </c>
    </row>
    <row r="7">
      <c r="A7" s="4" t="inlineStr">
        <is>
          <t>Net</t>
        </is>
      </c>
      <c r="B7" s="5" t="n">
        <v>24918188</v>
      </c>
      <c r="C7" s="5" t="n">
        <v>30799610</v>
      </c>
    </row>
    <row r="8">
      <c r="A8" s="4" t="inlineStr">
        <is>
          <t>Changes In Unearned Premiums</t>
        </is>
      </c>
    </row>
    <row r="9">
      <c r="A9" s="4" t="inlineStr">
        <is>
          <t>Direct</t>
        </is>
      </c>
      <c r="B9" s="5" t="n">
        <v>2392727</v>
      </c>
      <c r="C9" s="5" t="n">
        <v>3789478</v>
      </c>
    </row>
    <row r="10">
      <c r="A10" s="4" t="inlineStr">
        <is>
          <t>Assumed</t>
        </is>
      </c>
      <c r="B10" s="5" t="n">
        <v>0</v>
      </c>
      <c r="C10" s="5" t="n">
        <v>0</v>
      </c>
    </row>
    <row r="11">
      <c r="A11" s="4" t="inlineStr">
        <is>
          <t>Ceded</t>
        </is>
      </c>
      <c r="B11" s="5" t="n">
        <v>-637535</v>
      </c>
      <c r="C11" s="5" t="n">
        <v>130</v>
      </c>
    </row>
    <row r="12">
      <c r="A12" s="4" t="inlineStr">
        <is>
          <t>Net</t>
        </is>
      </c>
      <c r="B12" s="5" t="n">
        <v>1755192</v>
      </c>
      <c r="C12" s="5" t="n">
        <v>3789608</v>
      </c>
    </row>
    <row r="13">
      <c r="A13" s="4" t="inlineStr">
        <is>
          <t>Premiums Earned</t>
        </is>
      </c>
    </row>
    <row r="14">
      <c r="A14" s="4" t="inlineStr">
        <is>
          <t>Direct</t>
        </is>
      </c>
      <c r="B14" s="5" t="n">
        <v>45376624</v>
      </c>
      <c r="C14" s="5" t="n">
        <v>41918595</v>
      </c>
    </row>
    <row r="15">
      <c r="A15" s="4" t="inlineStr">
        <is>
          <t>Assumed</t>
        </is>
      </c>
      <c r="B15" s="5" t="n">
        <v>0</v>
      </c>
      <c r="C15" s="5" t="n">
        <v>0</v>
      </c>
    </row>
    <row r="16">
      <c r="A16" s="4" t="inlineStr">
        <is>
          <t>Ceded</t>
        </is>
      </c>
      <c r="B16" s="5" t="n">
        <v>-18703244</v>
      </c>
      <c r="C16" s="5" t="n">
        <v>-7329377</v>
      </c>
    </row>
    <row r="17">
      <c r="A17" s="4" t="inlineStr">
        <is>
          <t>Net</t>
        </is>
      </c>
      <c r="B17" s="6" t="n">
        <v>26673380</v>
      </c>
      <c r="C17" s="6" t="n">
        <v>345892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Casualty Insurance Activity (Details 1) - USD ($)</t>
        </is>
      </c>
      <c r="B1" s="2" t="inlineStr">
        <is>
          <t>3 Months Ended</t>
        </is>
      </c>
    </row>
    <row r="2">
      <c r="B2" s="2" t="inlineStr">
        <is>
          <t>Mar. 31, 2022</t>
        </is>
      </c>
      <c r="C2" s="2" t="inlineStr">
        <is>
          <t>Mar. 31, 2021</t>
        </is>
      </c>
    </row>
    <row r="3">
      <c r="A3" s="3" t="inlineStr">
        <is>
          <t>Property and Casualty Insurance Activity</t>
        </is>
      </c>
    </row>
    <row r="4">
      <c r="A4" s="4" t="inlineStr">
        <is>
          <t>Balance at beginning of period</t>
        </is>
      </c>
      <c r="B4" s="6" t="n">
        <v>94948745</v>
      </c>
      <c r="C4" s="6" t="n">
        <v>82801228</v>
      </c>
    </row>
    <row r="5">
      <c r="A5" s="4" t="inlineStr">
        <is>
          <t>Less reinsurance recoverables</t>
        </is>
      </c>
      <c r="B5" s="5" t="n">
        <v>-10637679</v>
      </c>
      <c r="C5" s="5" t="n">
        <v>-20154251</v>
      </c>
    </row>
    <row r="6">
      <c r="A6" s="4" t="inlineStr">
        <is>
          <t>Net balance, beginning of period</t>
        </is>
      </c>
      <c r="B6" s="5" t="n">
        <v>84311066</v>
      </c>
      <c r="C6" s="5" t="n">
        <v>62646977</v>
      </c>
    </row>
    <row r="7">
      <c r="A7" s="4" t="inlineStr">
        <is>
          <t>Current year</t>
        </is>
      </c>
      <c r="B7" s="5" t="n">
        <v>22944869</v>
      </c>
      <c r="C7" s="5" t="n">
        <v>22571727</v>
      </c>
    </row>
    <row r="8">
      <c r="A8" s="4" t="inlineStr">
        <is>
          <t>Prior years</t>
        </is>
      </c>
      <c r="B8" s="5" t="n">
        <v>-3671</v>
      </c>
      <c r="C8" s="5" t="n">
        <v>-11055</v>
      </c>
    </row>
    <row r="9">
      <c r="A9" s="4" t="inlineStr">
        <is>
          <t>Total incurred</t>
        </is>
      </c>
      <c r="B9" s="5" t="n">
        <v>22941198</v>
      </c>
      <c r="C9" s="5" t="n">
        <v>22560672</v>
      </c>
    </row>
    <row r="10">
      <c r="A10" s="4" t="inlineStr">
        <is>
          <t>Current year</t>
        </is>
      </c>
      <c r="B10" s="5" t="n">
        <v>9283972</v>
      </c>
      <c r="C10" s="5" t="n">
        <v>7749998</v>
      </c>
    </row>
    <row r="11">
      <c r="A11" s="4" t="inlineStr">
        <is>
          <t>Prior years</t>
        </is>
      </c>
      <c r="B11" s="5" t="n">
        <v>14918035</v>
      </c>
      <c r="C11" s="5" t="n">
        <v>10059577</v>
      </c>
    </row>
    <row r="12">
      <c r="A12" s="4" t="inlineStr">
        <is>
          <t>Total paid</t>
        </is>
      </c>
      <c r="B12" s="5" t="n">
        <v>24202007</v>
      </c>
      <c r="C12" s="5" t="n">
        <v>17809575</v>
      </c>
    </row>
    <row r="13">
      <c r="A13" s="4" t="inlineStr">
        <is>
          <t>Net balance at end of period</t>
        </is>
      </c>
      <c r="B13" s="5" t="n">
        <v>83050257</v>
      </c>
      <c r="C13" s="5" t="n">
        <v>67398074</v>
      </c>
    </row>
    <row r="14">
      <c r="A14" s="4" t="inlineStr">
        <is>
          <t>Add reinsurance recoverables</t>
        </is>
      </c>
      <c r="B14" s="5" t="n">
        <v>15866741</v>
      </c>
      <c r="C14" s="5" t="n">
        <v>17058985</v>
      </c>
    </row>
    <row r="15">
      <c r="A15" s="4" t="inlineStr">
        <is>
          <t>Balance at end of period</t>
        </is>
      </c>
      <c r="B15" s="6" t="n">
        <v>98916998</v>
      </c>
      <c r="C15" s="6" t="n">
        <v>844570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8" customWidth="1" min="1" max="1"/>
    <col width="28" customWidth="1" min="2" max="2"/>
  </cols>
  <sheetData>
    <row r="1">
      <c r="A1" s="1" t="inlineStr">
        <is>
          <t>Property and Casualty Insurance Activity (Details 2) $ in Thousands</t>
        </is>
      </c>
      <c r="B1" s="2" t="inlineStr">
        <is>
          <t>3 Months Ended</t>
        </is>
      </c>
    </row>
    <row r="2">
      <c r="B2" s="2" t="inlineStr">
        <is>
          <t>Mar. 31, 2022USD ($)integer</t>
        </is>
      </c>
    </row>
    <row r="3">
      <c r="A3" s="4" t="inlineStr">
        <is>
          <t>2014 incurred claims</t>
        </is>
      </c>
      <c r="B3" s="6" t="n">
        <v>16422</v>
      </c>
    </row>
    <row r="4">
      <c r="A4" s="4" t="inlineStr">
        <is>
          <t>2015 incurred claims</t>
        </is>
      </c>
      <c r="B4" s="5" t="n">
        <v>23540</v>
      </c>
    </row>
    <row r="5">
      <c r="A5" s="4" t="inlineStr">
        <is>
          <t>2016 incurred claims</t>
        </is>
      </c>
      <c r="B5" s="5" t="n">
        <v>27390</v>
      </c>
    </row>
    <row r="6">
      <c r="A6" s="4" t="inlineStr">
        <is>
          <t>2017 incurred claims</t>
        </is>
      </c>
      <c r="B6" s="5" t="n">
        <v>36534</v>
      </c>
    </row>
    <row r="7">
      <c r="A7" s="4" t="inlineStr">
        <is>
          <t>2018 incurred claims</t>
        </is>
      </c>
      <c r="B7" s="5" t="n">
        <v>59787</v>
      </c>
    </row>
    <row r="8">
      <c r="A8" s="4" t="inlineStr">
        <is>
          <t>2019 incurred claims</t>
        </is>
      </c>
      <c r="B8" s="5" t="n">
        <v>71588</v>
      </c>
    </row>
    <row r="9">
      <c r="A9" s="4" t="inlineStr">
        <is>
          <t>2020 incurred claims</t>
        </is>
      </c>
      <c r="B9" s="5" t="n">
        <v>62342</v>
      </c>
    </row>
    <row r="10">
      <c r="A10" s="4" t="inlineStr">
        <is>
          <t>2021 incurred claims</t>
        </is>
      </c>
      <c r="B10" s="5" t="n">
        <v>96647</v>
      </c>
    </row>
    <row r="11">
      <c r="A11" s="4" t="inlineStr">
        <is>
          <t>2022 incurred claims</t>
        </is>
      </c>
      <c r="B11" s="5" t="n">
        <v>21279</v>
      </c>
    </row>
    <row r="12">
      <c r="A12" s="4" t="inlineStr">
        <is>
          <t>Total incurred claims</t>
        </is>
      </c>
      <c r="B12" s="5" t="n">
        <v>426035</v>
      </c>
    </row>
    <row r="13">
      <c r="A13" s="4" t="inlineStr">
        <is>
          <t>2013 incurred claims</t>
        </is>
      </c>
      <c r="B13" s="5" t="n">
        <v>10507</v>
      </c>
    </row>
    <row r="14">
      <c r="A14" s="4" t="inlineStr">
        <is>
          <t>2016</t>
        </is>
      </c>
    </row>
    <row r="15">
      <c r="A15" s="4" t="inlineStr">
        <is>
          <t>2014 incurred claims</t>
        </is>
      </c>
      <c r="B15" s="5" t="n">
        <v>14218</v>
      </c>
    </row>
    <row r="16">
      <c r="A16" s="4" t="inlineStr">
        <is>
          <t>2015 incurred claims</t>
        </is>
      </c>
      <c r="B16" s="5" t="n">
        <v>21994</v>
      </c>
    </row>
    <row r="17">
      <c r="A17" s="4" t="inlineStr">
        <is>
          <t>2016 incurred claims</t>
        </is>
      </c>
      <c r="B17" s="5" t="n">
        <v>26062</v>
      </c>
    </row>
    <row r="18">
      <c r="A18" s="4" t="inlineStr">
        <is>
          <t>2013 incurred claims</t>
        </is>
      </c>
      <c r="B18" s="5" t="n">
        <v>9621</v>
      </c>
    </row>
    <row r="19">
      <c r="A19" s="4" t="inlineStr">
        <is>
          <t>IBNR</t>
        </is>
      </c>
      <c r="B19" s="6" t="n">
        <v>152</v>
      </c>
    </row>
    <row r="20">
      <c r="A20" s="4" t="inlineStr">
        <is>
          <t>Cumulative Number of Reported Claims | integer</t>
        </is>
      </c>
      <c r="B20" s="5" t="n">
        <v>2881</v>
      </c>
    </row>
    <row r="21">
      <c r="A21" s="4" t="inlineStr">
        <is>
          <t>2021</t>
        </is>
      </c>
    </row>
    <row r="22">
      <c r="A22" s="4" t="inlineStr">
        <is>
          <t>2014 incurred claims</t>
        </is>
      </c>
      <c r="B22" s="6" t="n">
        <v>16434</v>
      </c>
    </row>
    <row r="23">
      <c r="A23" s="4" t="inlineStr">
        <is>
          <t>2015 incurred claims</t>
        </is>
      </c>
      <c r="B23" s="5" t="n">
        <v>23528</v>
      </c>
    </row>
    <row r="24">
      <c r="A24" s="4" t="inlineStr">
        <is>
          <t>2016 incurred claims</t>
        </is>
      </c>
      <c r="B24" s="5" t="n">
        <v>27417</v>
      </c>
    </row>
    <row r="25">
      <c r="A25" s="4" t="inlineStr">
        <is>
          <t>2017 incurred claims</t>
        </is>
      </c>
      <c r="B25" s="5" t="n">
        <v>36532</v>
      </c>
    </row>
    <row r="26">
      <c r="A26" s="4" t="inlineStr">
        <is>
          <t>2018 incurred claims</t>
        </is>
      </c>
      <c r="B26" s="5" t="n">
        <v>59404</v>
      </c>
    </row>
    <row r="27">
      <c r="A27" s="4" t="inlineStr">
        <is>
          <t>2019 incurred claims</t>
        </is>
      </c>
      <c r="B27" s="5" t="n">
        <v>71544</v>
      </c>
    </row>
    <row r="28">
      <c r="A28" s="4" t="inlineStr">
        <is>
          <t>2020 incurred claims</t>
        </is>
      </c>
      <c r="B28" s="5" t="n">
        <v>62833</v>
      </c>
    </row>
    <row r="29">
      <c r="A29" s="4" t="inlineStr">
        <is>
          <t>2021 incurred claims</t>
        </is>
      </c>
      <c r="B29" s="5" t="n">
        <v>96425</v>
      </c>
    </row>
    <row r="30">
      <c r="A30" s="4" t="inlineStr">
        <is>
          <t>2013 incurred claims</t>
        </is>
      </c>
      <c r="B30" s="5" t="n">
        <v>10529</v>
      </c>
    </row>
    <row r="31">
      <c r="A31" s="4" t="inlineStr">
        <is>
          <t>IBNR</t>
        </is>
      </c>
      <c r="B31" s="6" t="n">
        <v>12276</v>
      </c>
    </row>
    <row r="32">
      <c r="A32" s="4" t="inlineStr">
        <is>
          <t>Cumulative Number of Reported Claims | integer</t>
        </is>
      </c>
      <c r="B32" s="5" t="n">
        <v>5713</v>
      </c>
    </row>
    <row r="33">
      <c r="A33" s="4" t="inlineStr">
        <is>
          <t>2020</t>
        </is>
      </c>
    </row>
    <row r="34">
      <c r="A34" s="4" t="inlineStr">
        <is>
          <t>2014 incurred claims</t>
        </is>
      </c>
      <c r="B34" s="6" t="n">
        <v>16428</v>
      </c>
    </row>
    <row r="35">
      <c r="A35" s="4" t="inlineStr">
        <is>
          <t>2015 incurred claims</t>
        </is>
      </c>
      <c r="B35" s="5" t="n">
        <v>23291</v>
      </c>
    </row>
    <row r="36">
      <c r="A36" s="4" t="inlineStr">
        <is>
          <t>2016 incurred claims</t>
        </is>
      </c>
      <c r="B36" s="5" t="n">
        <v>27966</v>
      </c>
    </row>
    <row r="37">
      <c r="A37" s="4" t="inlineStr">
        <is>
          <t>2017 incurred claims</t>
        </is>
      </c>
      <c r="B37" s="5" t="n">
        <v>36160</v>
      </c>
    </row>
    <row r="38">
      <c r="A38" s="4" t="inlineStr">
        <is>
          <t>2018 incurred claims</t>
        </is>
      </c>
      <c r="B38" s="5" t="n">
        <v>58441</v>
      </c>
    </row>
    <row r="39">
      <c r="A39" s="4" t="inlineStr">
        <is>
          <t>2019 incurred claims</t>
        </is>
      </c>
      <c r="B39" s="5" t="n">
        <v>72368</v>
      </c>
    </row>
    <row r="40">
      <c r="A40" s="4" t="inlineStr">
        <is>
          <t>2020 incurred claims</t>
        </is>
      </c>
      <c r="B40" s="5" t="n">
        <v>63083</v>
      </c>
    </row>
    <row r="41">
      <c r="A41" s="4" t="inlineStr">
        <is>
          <t>2013 incurred claims</t>
        </is>
      </c>
      <c r="B41" s="5" t="n">
        <v>10495</v>
      </c>
    </row>
    <row r="42">
      <c r="A42" s="4" t="inlineStr">
        <is>
          <t>IBNR</t>
        </is>
      </c>
      <c r="B42" s="6" t="n">
        <v>4737</v>
      </c>
    </row>
    <row r="43">
      <c r="A43" s="4" t="inlineStr">
        <is>
          <t>Cumulative Number of Reported Claims | integer</t>
        </is>
      </c>
      <c r="B43" s="5" t="n">
        <v>5845</v>
      </c>
    </row>
    <row r="44">
      <c r="A44" s="4" t="inlineStr">
        <is>
          <t>2022</t>
        </is>
      </c>
    </row>
    <row r="45">
      <c r="A45" s="4" t="inlineStr">
        <is>
          <t>IBNR</t>
        </is>
      </c>
      <c r="B45" s="6" t="n">
        <v>6972</v>
      </c>
    </row>
    <row r="46">
      <c r="A46" s="4" t="inlineStr">
        <is>
          <t>Cumulative Number of Reported Claims | integer</t>
        </is>
      </c>
      <c r="B46" s="5" t="n">
        <v>1090</v>
      </c>
    </row>
    <row r="47">
      <c r="A47" s="4" t="inlineStr">
        <is>
          <t>2014</t>
        </is>
      </c>
    </row>
    <row r="48">
      <c r="A48" s="4" t="inlineStr">
        <is>
          <t>2014 incurred claims</t>
        </is>
      </c>
      <c r="B48" s="6" t="n">
        <v>14193</v>
      </c>
    </row>
    <row r="49">
      <c r="A49" s="4" t="inlineStr">
        <is>
          <t>2013 incurred claims</t>
        </is>
      </c>
      <c r="B49" s="5" t="n">
        <v>9745</v>
      </c>
    </row>
    <row r="50">
      <c r="A50" s="4" t="inlineStr">
        <is>
          <t>IBNR</t>
        </is>
      </c>
      <c r="B50" s="6" t="n">
        <v>128</v>
      </c>
    </row>
    <row r="51">
      <c r="A51" s="4" t="inlineStr">
        <is>
          <t>Cumulative Number of Reported Claims | integer</t>
        </is>
      </c>
      <c r="B51" s="5" t="n">
        <v>2138</v>
      </c>
    </row>
    <row r="52">
      <c r="A52" s="4" t="inlineStr">
        <is>
          <t>2015</t>
        </is>
      </c>
    </row>
    <row r="53">
      <c r="A53" s="4" t="inlineStr">
        <is>
          <t>2014 incurred claims</t>
        </is>
      </c>
      <c r="B53" s="6" t="n">
        <v>14260</v>
      </c>
    </row>
    <row r="54">
      <c r="A54" s="4" t="inlineStr">
        <is>
          <t>2015 incurred claims</t>
        </is>
      </c>
      <c r="B54" s="5" t="n">
        <v>22340</v>
      </c>
    </row>
    <row r="55">
      <c r="A55" s="4" t="inlineStr">
        <is>
          <t>2013 incurred claims</t>
        </is>
      </c>
      <c r="B55" s="5" t="n">
        <v>9424</v>
      </c>
    </row>
    <row r="56">
      <c r="A56" s="4" t="inlineStr">
        <is>
          <t>IBNR</t>
        </is>
      </c>
      <c r="B56" s="6" t="n">
        <v>277</v>
      </c>
    </row>
    <row r="57">
      <c r="A57" s="4" t="inlineStr">
        <is>
          <t>Cumulative Number of Reported Claims | integer</t>
        </is>
      </c>
      <c r="B57" s="5" t="n">
        <v>2558</v>
      </c>
    </row>
    <row r="58">
      <c r="A58" s="4" t="inlineStr">
        <is>
          <t>2017</t>
        </is>
      </c>
    </row>
    <row r="59">
      <c r="A59" s="4" t="inlineStr">
        <is>
          <t>2014 incurred claims</t>
        </is>
      </c>
      <c r="B59" s="6" t="n">
        <v>14564</v>
      </c>
    </row>
    <row r="60">
      <c r="A60" s="4" t="inlineStr">
        <is>
          <t>2015 incurred claims</t>
        </is>
      </c>
      <c r="B60" s="5" t="n">
        <v>22148</v>
      </c>
    </row>
    <row r="61">
      <c r="A61" s="4" t="inlineStr">
        <is>
          <t>2016 incurred claims</t>
        </is>
      </c>
      <c r="B61" s="5" t="n">
        <v>24941</v>
      </c>
    </row>
    <row r="62">
      <c r="A62" s="4" t="inlineStr">
        <is>
          <t>2017 incurred claims</t>
        </is>
      </c>
      <c r="B62" s="5" t="n">
        <v>31605</v>
      </c>
    </row>
    <row r="63">
      <c r="A63" s="4" t="inlineStr">
        <is>
          <t>2013 incurred claims</t>
        </is>
      </c>
      <c r="B63" s="5" t="n">
        <v>10061</v>
      </c>
    </row>
    <row r="64">
      <c r="A64" s="4" t="inlineStr">
        <is>
          <t>IBNR</t>
        </is>
      </c>
      <c r="B64" s="6" t="n">
        <v>292</v>
      </c>
    </row>
    <row r="65">
      <c r="A65" s="4" t="inlineStr">
        <is>
          <t>Cumulative Number of Reported Claims | integer</t>
        </is>
      </c>
      <c r="B65" s="5" t="n">
        <v>3398</v>
      </c>
    </row>
    <row r="66">
      <c r="A66" s="4" t="inlineStr">
        <is>
          <t>2018</t>
        </is>
      </c>
    </row>
    <row r="67">
      <c r="A67" s="4" t="inlineStr">
        <is>
          <t>2014 incurred claims</t>
        </is>
      </c>
      <c r="B67" s="6" t="n">
        <v>15023</v>
      </c>
    </row>
    <row r="68">
      <c r="A68" s="4" t="inlineStr">
        <is>
          <t>2015 incurred claims</t>
        </is>
      </c>
      <c r="B68" s="5" t="n">
        <v>22491</v>
      </c>
    </row>
    <row r="69">
      <c r="A69" s="4" t="inlineStr">
        <is>
          <t>2016 incurred claims</t>
        </is>
      </c>
      <c r="B69" s="5" t="n">
        <v>24789</v>
      </c>
    </row>
    <row r="70">
      <c r="A70" s="4" t="inlineStr">
        <is>
          <t>2017 incurred claims</t>
        </is>
      </c>
      <c r="B70" s="5" t="n">
        <v>32169</v>
      </c>
    </row>
    <row r="71">
      <c r="A71" s="4" t="inlineStr">
        <is>
          <t>2018 incurred claims</t>
        </is>
      </c>
      <c r="B71" s="5" t="n">
        <v>54455</v>
      </c>
    </row>
    <row r="72">
      <c r="A72" s="4" t="inlineStr">
        <is>
          <t>2013 incurred claims</t>
        </is>
      </c>
      <c r="B72" s="5" t="n">
        <v>10089</v>
      </c>
    </row>
    <row r="73">
      <c r="A73" s="4" t="inlineStr">
        <is>
          <t>IBNR</t>
        </is>
      </c>
      <c r="B73" s="6" t="n">
        <v>563</v>
      </c>
    </row>
    <row r="74">
      <c r="A74" s="4" t="inlineStr">
        <is>
          <t>Cumulative Number of Reported Claims | integer</t>
        </is>
      </c>
      <c r="B74" s="5" t="n">
        <v>4225</v>
      </c>
    </row>
    <row r="75">
      <c r="A75" s="4" t="inlineStr">
        <is>
          <t>2019</t>
        </is>
      </c>
    </row>
    <row r="76">
      <c r="A76" s="4" t="inlineStr">
        <is>
          <t>2014 incurred claims</t>
        </is>
      </c>
      <c r="B76" s="6" t="n">
        <v>16381</v>
      </c>
    </row>
    <row r="77">
      <c r="A77" s="4" t="inlineStr">
        <is>
          <t>2015 incurred claims</t>
        </is>
      </c>
      <c r="B77" s="5" t="n">
        <v>23386</v>
      </c>
    </row>
    <row r="78">
      <c r="A78" s="4" t="inlineStr">
        <is>
          <t>2016 incurred claims</t>
        </is>
      </c>
      <c r="B78" s="5" t="n">
        <v>27887</v>
      </c>
    </row>
    <row r="79">
      <c r="A79" s="4" t="inlineStr">
        <is>
          <t>2017 incurred claims</t>
        </is>
      </c>
      <c r="B79" s="5" t="n">
        <v>35304</v>
      </c>
    </row>
    <row r="80">
      <c r="A80" s="4" t="inlineStr">
        <is>
          <t>2018 incurred claims</t>
        </is>
      </c>
      <c r="B80" s="5" t="n">
        <v>56351</v>
      </c>
    </row>
    <row r="81">
      <c r="A81" s="4" t="inlineStr">
        <is>
          <t>2019 incurred claims</t>
        </is>
      </c>
      <c r="B81" s="5" t="n">
        <v>75092</v>
      </c>
    </row>
    <row r="82">
      <c r="A82" s="4" t="inlineStr">
        <is>
          <t>2013 incurred claims</t>
        </is>
      </c>
      <c r="B82" s="5" t="n">
        <v>10607</v>
      </c>
    </row>
    <row r="83">
      <c r="A83" s="4" t="inlineStr">
        <is>
          <t>IBNR</t>
        </is>
      </c>
      <c r="B83" s="6" t="n">
        <v>5324</v>
      </c>
    </row>
    <row r="84">
      <c r="A84" s="4" t="inlineStr">
        <is>
          <t>Cumulative Number of Reported Claims | integer</t>
        </is>
      </c>
      <c r="B84" s="5" t="n">
        <v>4479</v>
      </c>
    </row>
    <row r="85">
      <c r="A85" s="4" t="inlineStr">
        <is>
          <t>2013</t>
        </is>
      </c>
    </row>
    <row r="86">
      <c r="A86" s="4" t="inlineStr">
        <is>
          <t>2013 incurred claims</t>
        </is>
      </c>
      <c r="B86" s="6" t="n">
        <v>10728</v>
      </c>
    </row>
    <row r="87">
      <c r="A87" s="4" t="inlineStr">
        <is>
          <t>IBNR</t>
        </is>
      </c>
      <c r="B87" s="6" t="n">
        <v>22</v>
      </c>
    </row>
    <row r="88">
      <c r="A88" s="4" t="inlineStr">
        <is>
          <t>Cumulative Number of Reported Claims | integer</t>
        </is>
      </c>
      <c r="B88" s="5" t="n">
        <v>15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Property and Casualty Insurance Activity (Details 3)</t>
        </is>
      </c>
      <c r="B1" s="2" t="inlineStr">
        <is>
          <t>Mar. 31, 2022USD ($)</t>
        </is>
      </c>
    </row>
    <row r="2">
      <c r="A2" s="4" t="inlineStr">
        <is>
          <t>Net liability for unpaid claim and allocated claim adjustment expenses for the accident years presented</t>
        </is>
      </c>
      <c r="B2" s="6" t="n">
        <v>79574000</v>
      </c>
    </row>
    <row r="3">
      <c r="A3" s="4" t="inlineStr">
        <is>
          <t>All outstanding liabilities before 2011, net of reinsurance</t>
        </is>
      </c>
      <c r="B3" s="5" t="n">
        <v>296000</v>
      </c>
    </row>
    <row r="4">
      <c r="A4" s="4" t="inlineStr">
        <is>
          <t>Liabilities for claims and claim adjustment expenses, net of reinsurance</t>
        </is>
      </c>
      <c r="B4" s="5" t="n">
        <v>79870000</v>
      </c>
    </row>
    <row r="5">
      <c r="A5" s="4" t="inlineStr">
        <is>
          <t>2013</t>
        </is>
      </c>
      <c r="B5" s="5" t="n">
        <v>10397000</v>
      </c>
    </row>
    <row r="6">
      <c r="A6" s="4" t="inlineStr">
        <is>
          <t>2014</t>
        </is>
      </c>
      <c r="B6" s="5" t="n">
        <v>15833000</v>
      </c>
    </row>
    <row r="7">
      <c r="A7" s="4" t="inlineStr">
        <is>
          <t>2015</t>
        </is>
      </c>
      <c r="B7" s="5" t="n">
        <v>22414000</v>
      </c>
    </row>
    <row r="8">
      <c r="A8" s="4" t="inlineStr">
        <is>
          <t>2016</t>
        </is>
      </c>
      <c r="B8" s="5" t="n">
        <v>25804000</v>
      </c>
    </row>
    <row r="9">
      <c r="A9" s="4" t="inlineStr">
        <is>
          <t>2017</t>
        </is>
      </c>
      <c r="B9" s="5" t="n">
        <v>32590000</v>
      </c>
    </row>
    <row r="10">
      <c r="A10" s="4" t="inlineStr">
        <is>
          <t>2018</t>
        </is>
      </c>
      <c r="B10" s="5" t="n">
        <v>52250000</v>
      </c>
    </row>
    <row r="11">
      <c r="A11" s="4" t="inlineStr">
        <is>
          <t>2019</t>
        </is>
      </c>
      <c r="B11" s="5" t="n">
        <v>58916000</v>
      </c>
    </row>
    <row r="12">
      <c r="A12" s="4" t="inlineStr">
        <is>
          <t>2020</t>
        </is>
      </c>
      <c r="B12" s="5" t="n">
        <v>51670000</v>
      </c>
    </row>
    <row r="13">
      <c r="A13" s="4" t="inlineStr">
        <is>
          <t>2021</t>
        </is>
      </c>
      <c r="B13" s="5" t="n">
        <v>68352000</v>
      </c>
    </row>
    <row r="14">
      <c r="A14" s="4" t="inlineStr">
        <is>
          <t>2022</t>
        </is>
      </c>
      <c r="B14" s="5" t="n">
        <v>8233</v>
      </c>
    </row>
    <row r="15">
      <c r="A15" s="4" t="inlineStr">
        <is>
          <t>Total</t>
        </is>
      </c>
      <c r="B15" s="5" t="n">
        <v>346460000</v>
      </c>
    </row>
    <row r="16">
      <c r="A16" s="4" t="inlineStr">
        <is>
          <t>2016</t>
        </is>
      </c>
    </row>
    <row r="17">
      <c r="A17" s="4" t="inlineStr">
        <is>
          <t>2013</t>
        </is>
      </c>
      <c r="B17" s="5" t="n">
        <v>7591000</v>
      </c>
    </row>
    <row r="18">
      <c r="A18" s="4" t="inlineStr">
        <is>
          <t>2014</t>
        </is>
      </c>
      <c r="B18" s="5" t="n">
        <v>10738000</v>
      </c>
    </row>
    <row r="19">
      <c r="A19" s="4" t="inlineStr">
        <is>
          <t>2015</t>
        </is>
      </c>
      <c r="B19" s="5" t="n">
        <v>16181000</v>
      </c>
    </row>
    <row r="20">
      <c r="A20" s="4" t="inlineStr">
        <is>
          <t>2016</t>
        </is>
      </c>
      <c r="B20" s="5" t="n">
        <v>15364000</v>
      </c>
    </row>
    <row r="21">
      <c r="A21" s="4" t="inlineStr">
        <is>
          <t>2021</t>
        </is>
      </c>
    </row>
    <row r="22">
      <c r="A22" s="4" t="inlineStr">
        <is>
          <t>2013</t>
        </is>
      </c>
      <c r="B22" s="5" t="n">
        <v>10392000</v>
      </c>
    </row>
    <row r="23">
      <c r="A23" s="4" t="inlineStr">
        <is>
          <t>2014</t>
        </is>
      </c>
      <c r="B23" s="5" t="n">
        <v>15770000</v>
      </c>
    </row>
    <row r="24">
      <c r="A24" s="4" t="inlineStr">
        <is>
          <t>2015</t>
        </is>
      </c>
      <c r="B24" s="5" t="n">
        <v>22318000</v>
      </c>
    </row>
    <row r="25">
      <c r="A25" s="4" t="inlineStr">
        <is>
          <t>2016</t>
        </is>
      </c>
      <c r="B25" s="5" t="n">
        <v>25750000</v>
      </c>
    </row>
    <row r="26">
      <c r="A26" s="4" t="inlineStr">
        <is>
          <t>2017</t>
        </is>
      </c>
      <c r="B26" s="5" t="n">
        <v>32529000</v>
      </c>
    </row>
    <row r="27">
      <c r="A27" s="4" t="inlineStr">
        <is>
          <t>2018</t>
        </is>
      </c>
      <c r="B27" s="5" t="n">
        <v>52025000</v>
      </c>
    </row>
    <row r="28">
      <c r="A28" s="4" t="inlineStr">
        <is>
          <t>2019</t>
        </is>
      </c>
      <c r="B28" s="5" t="n">
        <v>58055000</v>
      </c>
    </row>
    <row r="29">
      <c r="A29" s="4" t="inlineStr">
        <is>
          <t>2020</t>
        </is>
      </c>
      <c r="B29" s="5" t="n">
        <v>50719000</v>
      </c>
    </row>
    <row r="30">
      <c r="A30" s="4" t="inlineStr">
        <is>
          <t>2021</t>
        </is>
      </c>
      <c r="B30" s="5" t="n">
        <v>56282000</v>
      </c>
    </row>
    <row r="31">
      <c r="A31" s="4" t="inlineStr">
        <is>
          <t>2020</t>
        </is>
      </c>
    </row>
    <row r="32">
      <c r="A32" s="4" t="inlineStr">
        <is>
          <t>2013</t>
        </is>
      </c>
      <c r="B32" s="5" t="n">
        <v>10016000</v>
      </c>
    </row>
    <row r="33">
      <c r="A33" s="4" t="inlineStr">
        <is>
          <t>2014</t>
        </is>
      </c>
      <c r="B33" s="5" t="n">
        <v>15491000</v>
      </c>
    </row>
    <row r="34">
      <c r="A34" s="4" t="inlineStr">
        <is>
          <t>2015</t>
        </is>
      </c>
      <c r="B34" s="5" t="n">
        <v>22104000</v>
      </c>
    </row>
    <row r="35">
      <c r="A35" s="4" t="inlineStr">
        <is>
          <t>2016</t>
        </is>
      </c>
      <c r="B35" s="5" t="n">
        <v>25234000</v>
      </c>
    </row>
    <row r="36">
      <c r="A36" s="4" t="inlineStr">
        <is>
          <t>2017</t>
        </is>
      </c>
      <c r="B36" s="5" t="n">
        <v>31393000</v>
      </c>
    </row>
    <row r="37">
      <c r="A37" s="4" t="inlineStr">
        <is>
          <t>2018</t>
        </is>
      </c>
      <c r="B37" s="5" t="n">
        <v>50553000</v>
      </c>
    </row>
    <row r="38">
      <c r="A38" s="4" t="inlineStr">
        <is>
          <t>2019</t>
        </is>
      </c>
      <c r="B38" s="5" t="n">
        <v>54897000</v>
      </c>
    </row>
    <row r="39">
      <c r="A39" s="4" t="inlineStr">
        <is>
          <t>2020</t>
        </is>
      </c>
      <c r="B39" s="5" t="n">
        <v>39045000</v>
      </c>
    </row>
    <row r="40">
      <c r="A40" s="4" t="inlineStr">
        <is>
          <t>2014</t>
        </is>
      </c>
    </row>
    <row r="41">
      <c r="A41" s="4" t="inlineStr">
        <is>
          <t>2013</t>
        </is>
      </c>
      <c r="B41" s="5" t="n">
        <v>5303000</v>
      </c>
    </row>
    <row r="42">
      <c r="A42" s="4" t="inlineStr">
        <is>
          <t>2014</t>
        </is>
      </c>
      <c r="B42" s="5" t="n">
        <v>5710000</v>
      </c>
    </row>
    <row r="43">
      <c r="A43" s="4" t="inlineStr">
        <is>
          <t>2015</t>
        </is>
      </c>
    </row>
    <row r="44">
      <c r="A44" s="4" t="inlineStr">
        <is>
          <t>2013</t>
        </is>
      </c>
      <c r="B44" s="5" t="n">
        <v>6633000</v>
      </c>
    </row>
    <row r="45">
      <c r="A45" s="4" t="inlineStr">
        <is>
          <t>2014</t>
        </is>
      </c>
      <c r="B45" s="5" t="n">
        <v>9429000</v>
      </c>
    </row>
    <row r="46">
      <c r="A46" s="4" t="inlineStr">
        <is>
          <t>2015</t>
        </is>
      </c>
      <c r="B46" s="5" t="n">
        <v>12295000</v>
      </c>
    </row>
    <row r="47">
      <c r="A47" s="4" t="inlineStr">
        <is>
          <t>2017</t>
        </is>
      </c>
    </row>
    <row r="48">
      <c r="A48" s="4" t="inlineStr">
        <is>
          <t>2013</t>
        </is>
      </c>
      <c r="B48" s="5" t="n">
        <v>8407000</v>
      </c>
    </row>
    <row r="49">
      <c r="A49" s="4" t="inlineStr">
        <is>
          <t>2014</t>
        </is>
      </c>
      <c r="B49" s="5" t="n">
        <v>11770000</v>
      </c>
    </row>
    <row r="50">
      <c r="A50" s="4" t="inlineStr">
        <is>
          <t>2015</t>
        </is>
      </c>
      <c r="B50" s="5" t="n">
        <v>18266000</v>
      </c>
    </row>
    <row r="51">
      <c r="A51" s="4" t="inlineStr">
        <is>
          <t>2016</t>
        </is>
      </c>
      <c r="B51" s="5" t="n">
        <v>19001000</v>
      </c>
    </row>
    <row r="52">
      <c r="A52" s="4" t="inlineStr">
        <is>
          <t>2017</t>
        </is>
      </c>
      <c r="B52" s="5" t="n">
        <v>16704000</v>
      </c>
    </row>
    <row r="53">
      <c r="A53" s="4" t="inlineStr">
        <is>
          <t>2018</t>
        </is>
      </c>
    </row>
    <row r="54">
      <c r="A54" s="4" t="inlineStr">
        <is>
          <t>2013</t>
        </is>
      </c>
      <c r="B54" s="5" t="n">
        <v>9056000</v>
      </c>
    </row>
    <row r="55">
      <c r="A55" s="4" t="inlineStr">
        <is>
          <t>2014</t>
        </is>
      </c>
      <c r="B55" s="5" t="n">
        <v>13819000</v>
      </c>
    </row>
    <row r="56">
      <c r="A56" s="4" t="inlineStr">
        <is>
          <t>2015</t>
        </is>
      </c>
      <c r="B56" s="5" t="n">
        <v>19984000</v>
      </c>
    </row>
    <row r="57">
      <c r="A57" s="4" t="inlineStr">
        <is>
          <t>2016</t>
        </is>
      </c>
      <c r="B57" s="5" t="n">
        <v>21106000</v>
      </c>
    </row>
    <row r="58">
      <c r="A58" s="4" t="inlineStr">
        <is>
          <t>2017</t>
        </is>
      </c>
      <c r="B58" s="5" t="n">
        <v>24820000</v>
      </c>
    </row>
    <row r="59">
      <c r="A59" s="4" t="inlineStr">
        <is>
          <t>2018</t>
        </is>
      </c>
      <c r="B59" s="5" t="n">
        <v>32383000</v>
      </c>
    </row>
    <row r="60">
      <c r="A60" s="4" t="inlineStr">
        <is>
          <t>2019</t>
        </is>
      </c>
    </row>
    <row r="61">
      <c r="A61" s="4" t="inlineStr">
        <is>
          <t>2013</t>
        </is>
      </c>
      <c r="B61" s="5" t="n">
        <v>9717000</v>
      </c>
    </row>
    <row r="62">
      <c r="A62" s="4" t="inlineStr">
        <is>
          <t>2014</t>
        </is>
      </c>
      <c r="B62" s="5" t="n">
        <v>14901000</v>
      </c>
    </row>
    <row r="63">
      <c r="A63" s="4" t="inlineStr">
        <is>
          <t>2015</t>
        </is>
      </c>
      <c r="B63" s="5" t="n">
        <v>21067000</v>
      </c>
    </row>
    <row r="64">
      <c r="A64" s="4" t="inlineStr">
        <is>
          <t>2016</t>
        </is>
      </c>
      <c r="B64" s="5" t="n">
        <v>23974000</v>
      </c>
    </row>
    <row r="65">
      <c r="A65" s="4" t="inlineStr">
        <is>
          <t>2017</t>
        </is>
      </c>
      <c r="B65" s="5" t="n">
        <v>28693000</v>
      </c>
    </row>
    <row r="66">
      <c r="A66" s="4" t="inlineStr">
        <is>
          <t>2018</t>
        </is>
      </c>
      <c r="B66" s="5" t="n">
        <v>44516000</v>
      </c>
    </row>
    <row r="67">
      <c r="A67" s="4" t="inlineStr">
        <is>
          <t>2019</t>
        </is>
      </c>
      <c r="B67" s="5" t="n">
        <v>40933000</v>
      </c>
    </row>
    <row r="68">
      <c r="A68" s="4" t="inlineStr">
        <is>
          <t>2013</t>
        </is>
      </c>
    </row>
    <row r="69">
      <c r="A69" s="4" t="inlineStr">
        <is>
          <t>2013</t>
        </is>
      </c>
      <c r="B69" s="6" t="n">
        <v>340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Property and Casualty Insurance Activity (Details 4) $ in Thousands</t>
        </is>
      </c>
      <c r="B1" s="2" t="inlineStr">
        <is>
          <t>Mar. 31, 2022USD ($)</t>
        </is>
      </c>
    </row>
    <row r="2">
      <c r="A2" s="3" t="inlineStr">
        <is>
          <t>Property and Casualty Insurance Activity</t>
        </is>
      </c>
    </row>
    <row r="3">
      <c r="A3" s="4" t="inlineStr">
        <is>
          <t>Liabilities for loss and loss adjustment expenses, net of reinsurance</t>
        </is>
      </c>
      <c r="B3" s="6" t="n">
        <v>79870</v>
      </c>
    </row>
    <row r="4">
      <c r="A4" s="4" t="inlineStr">
        <is>
          <t>Total reinsurance recoverable on unpaid claims</t>
        </is>
      </c>
      <c r="B4" s="5" t="n">
        <v>15867</v>
      </c>
    </row>
    <row r="5">
      <c r="A5" s="4" t="inlineStr">
        <is>
          <t>Unallocated loss adjustment expenses</t>
        </is>
      </c>
      <c r="B5" s="5" t="n">
        <v>3180</v>
      </c>
    </row>
    <row r="6">
      <c r="A6" s="4" t="inlineStr">
        <is>
          <t>Total gross liability for loss and LAE reserves</t>
        </is>
      </c>
      <c r="B6" s="6" t="n">
        <v>98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5" customWidth="1" min="6" max="6"/>
    <col width="37" customWidth="1" min="7" max="7"/>
    <col width="40" customWidth="1" min="8" max="8"/>
  </cols>
  <sheetData>
    <row r="1">
      <c r="A1" s="1" t="inlineStr">
        <is>
          <t>Consolidated Statements of Stockholders' Equity(Unaudited) - USD ($)</t>
        </is>
      </c>
      <c r="B1" s="2" t="inlineStr">
        <is>
          <t>Total</t>
        </is>
      </c>
      <c r="C1" s="2" t="inlineStr">
        <is>
          <t>Preferred Stock</t>
        </is>
      </c>
      <c r="D1" s="2" t="inlineStr">
        <is>
          <t>Common Stock</t>
        </is>
      </c>
      <c r="E1" s="2" t="inlineStr">
        <is>
          <t>Treasury Stock</t>
        </is>
      </c>
      <c r="F1" s="2" t="inlineStr">
        <is>
          <t>Capital in Excess of Par</t>
        </is>
      </c>
      <c r="G1" s="2" t="inlineStr">
        <is>
          <t>Accumulated other comprehensive loss</t>
        </is>
      </c>
      <c r="H1" s="2" t="inlineStr">
        <is>
          <t>Retained Earnings (Accumulated Deficit)</t>
        </is>
      </c>
    </row>
    <row r="2">
      <c r="A2" s="4" t="inlineStr">
        <is>
          <t>Balance, Shares at Dec. 31, 2020</t>
        </is>
      </c>
      <c r="D2" s="5" t="n">
        <v>11871307</v>
      </c>
      <c r="E2" s="5" t="n">
        <v>1254492</v>
      </c>
    </row>
    <row r="3">
      <c r="A3" s="4" t="inlineStr">
        <is>
          <t>Balance, Amount at Dec. 31, 2020</t>
        </is>
      </c>
      <c r="B3" s="6" t="n">
        <v>92800402</v>
      </c>
      <c r="C3" s="6" t="n">
        <v>0</v>
      </c>
      <c r="D3" s="6" t="n">
        <v>118713</v>
      </c>
      <c r="E3" s="6" t="n">
        <v>-3895883</v>
      </c>
      <c r="F3" s="6" t="n">
        <v>70769165</v>
      </c>
      <c r="G3" s="6" t="n">
        <v>9880062</v>
      </c>
      <c r="H3" s="6" t="n">
        <v>15928345</v>
      </c>
    </row>
    <row r="4">
      <c r="A4" s="4" t="inlineStr">
        <is>
          <t>Stock-based Compensation</t>
        </is>
      </c>
      <c r="B4" s="5" t="n">
        <v>494998</v>
      </c>
      <c r="C4" s="5" t="n">
        <v>0</v>
      </c>
      <c r="D4" s="6" t="n">
        <v>0</v>
      </c>
      <c r="E4" s="5" t="n">
        <v>0</v>
      </c>
      <c r="F4" s="5" t="n">
        <v>494998</v>
      </c>
      <c r="G4" s="5" t="n">
        <v>0</v>
      </c>
      <c r="H4" s="5" t="n">
        <v>0</v>
      </c>
    </row>
    <row r="5">
      <c r="A5" s="4" t="inlineStr">
        <is>
          <t>Vesting Of Restricted Stock Awards, Shares</t>
        </is>
      </c>
      <c r="D5" s="5" t="n">
        <v>85922</v>
      </c>
    </row>
    <row r="6">
      <c r="A6" s="4" t="inlineStr">
        <is>
          <t>Vesting Of Restricted Stock Awards, Amount</t>
        </is>
      </c>
      <c r="B6" s="5" t="n">
        <v>0</v>
      </c>
      <c r="C6" s="5" t="n">
        <v>0</v>
      </c>
      <c r="D6" s="6" t="n">
        <v>859</v>
      </c>
      <c r="E6" s="5" t="n">
        <v>0</v>
      </c>
      <c r="F6" s="5" t="n">
        <v>-859</v>
      </c>
      <c r="G6" s="5" t="n">
        <v>0</v>
      </c>
      <c r="H6" s="5" t="n">
        <v>0</v>
      </c>
    </row>
    <row r="7">
      <c r="A7" s="4" t="inlineStr">
        <is>
          <t>Shares Deducted From Restricted Stock Awards For Payment Of Withholding Taxes, Shares</t>
        </is>
      </c>
      <c r="D7" s="5" t="n">
        <v>-21908</v>
      </c>
    </row>
    <row r="8">
      <c r="A8" s="4" t="inlineStr">
        <is>
          <t>Shares Deducted From Restricted Stock Awards For Payment Of Withholding Taxes, Amount</t>
        </is>
      </c>
      <c r="B8" s="5" t="n">
        <v>-146606</v>
      </c>
      <c r="C8" s="5" t="n">
        <v>0</v>
      </c>
      <c r="D8" s="6" t="n">
        <v>-219</v>
      </c>
      <c r="E8" s="6" t="n">
        <v>0</v>
      </c>
      <c r="F8" s="5" t="n">
        <v>-146387</v>
      </c>
      <c r="G8" s="5" t="n">
        <v>0</v>
      </c>
      <c r="H8" s="5" t="n">
        <v>0</v>
      </c>
    </row>
    <row r="9">
      <c r="A9" s="4" t="inlineStr">
        <is>
          <t>Acquisition Of Treasury Stock, Shares</t>
        </is>
      </c>
      <c r="E9" s="5" t="n">
        <v>8035</v>
      </c>
    </row>
    <row r="10">
      <c r="A10" s="4" t="inlineStr">
        <is>
          <t>Acquisition Of Treasury Stock, Amount</t>
        </is>
      </c>
      <c r="B10" s="5" t="n">
        <v>-65915</v>
      </c>
      <c r="C10" s="5" t="n">
        <v>0</v>
      </c>
      <c r="D10" s="5" t="n">
        <v>0</v>
      </c>
      <c r="E10" s="6" t="n">
        <v>-65915</v>
      </c>
      <c r="F10" s="5" t="n">
        <v>0</v>
      </c>
      <c r="G10" s="5" t="n">
        <v>0</v>
      </c>
      <c r="H10" s="5" t="n">
        <v>0</v>
      </c>
    </row>
    <row r="11">
      <c r="A11" s="4" t="inlineStr">
        <is>
          <t>Dividends</t>
        </is>
      </c>
      <c r="B11" s="5" t="n">
        <v>-427217</v>
      </c>
      <c r="C11" s="5" t="n">
        <v>0</v>
      </c>
      <c r="D11" s="5" t="n">
        <v>0</v>
      </c>
      <c r="E11" s="5" t="n">
        <v>0</v>
      </c>
      <c r="F11" s="5" t="n">
        <v>0</v>
      </c>
      <c r="G11" s="5" t="n">
        <v>0</v>
      </c>
      <c r="H11" s="5" t="n">
        <v>-427217</v>
      </c>
    </row>
    <row r="12">
      <c r="A12" s="4" t="inlineStr">
        <is>
          <t>Net Loss</t>
        </is>
      </c>
      <c r="B12" s="5" t="n">
        <v>-311097</v>
      </c>
      <c r="C12" s="5" t="n">
        <v>0</v>
      </c>
      <c r="D12" s="5" t="n">
        <v>0</v>
      </c>
      <c r="E12" s="5" t="n">
        <v>0</v>
      </c>
      <c r="F12" s="5" t="n">
        <v>0</v>
      </c>
      <c r="G12" s="5" t="n">
        <v>0</v>
      </c>
      <c r="H12" s="5" t="n">
        <v>-311097</v>
      </c>
    </row>
    <row r="13">
      <c r="A13" s="4" t="inlineStr">
        <is>
          <t>Change In Unrealized Losses On Available-for-sale Securities, Net Of Tax</t>
        </is>
      </c>
      <c r="B13" s="5" t="n">
        <v>-3331884</v>
      </c>
      <c r="C13" s="5" t="n">
        <v>0</v>
      </c>
      <c r="D13" s="6" t="n">
        <v>0</v>
      </c>
      <c r="E13" s="6" t="n">
        <v>0</v>
      </c>
      <c r="F13" s="5" t="n">
        <v>0</v>
      </c>
      <c r="G13" s="5" t="n">
        <v>-3331884</v>
      </c>
      <c r="H13" s="5" t="n">
        <v>0</v>
      </c>
    </row>
    <row r="14">
      <c r="A14" s="4" t="inlineStr">
        <is>
          <t>Balance, Shares at Mar. 31, 2021</t>
        </is>
      </c>
      <c r="D14" s="5" t="n">
        <v>11935321</v>
      </c>
      <c r="E14" s="5" t="n">
        <v>1262527</v>
      </c>
    </row>
    <row r="15">
      <c r="A15" s="4" t="inlineStr">
        <is>
          <t>Balance, Amount at Mar. 31, 2021</t>
        </is>
      </c>
      <c r="B15" s="5" t="n">
        <v>89012681</v>
      </c>
      <c r="C15" s="5" t="n">
        <v>0</v>
      </c>
      <c r="D15" s="6" t="n">
        <v>119353</v>
      </c>
      <c r="E15" s="6" t="n">
        <v>-3961798</v>
      </c>
      <c r="F15" s="5" t="n">
        <v>71116917</v>
      </c>
      <c r="G15" s="5" t="n">
        <v>6548178</v>
      </c>
      <c r="H15" s="5" t="n">
        <v>15190031</v>
      </c>
    </row>
    <row r="16">
      <c r="A16" s="4" t="inlineStr">
        <is>
          <t>Balance, Shares at Dec. 31, 2021</t>
        </is>
      </c>
      <c r="D16" s="5" t="n">
        <v>11955660</v>
      </c>
      <c r="E16" s="5" t="n">
        <v>1471406</v>
      </c>
    </row>
    <row r="17">
      <c r="A17" s="4" t="inlineStr">
        <is>
          <t>Balance, Amount at Dec. 31, 2021</t>
        </is>
      </c>
      <c r="B17" s="5" t="n">
        <v>75672194</v>
      </c>
      <c r="C17" s="5" t="n">
        <v>0</v>
      </c>
      <c r="D17" s="6" t="n">
        <v>119557</v>
      </c>
      <c r="E17" s="6" t="n">
        <v>-5567481</v>
      </c>
      <c r="F17" s="5" t="n">
        <v>72467483</v>
      </c>
      <c r="G17" s="5" t="n">
        <v>1796739</v>
      </c>
      <c r="H17" s="5" t="n">
        <v>6855896</v>
      </c>
    </row>
    <row r="18">
      <c r="A18" s="4" t="inlineStr">
        <is>
          <t>Stock-based Compensation</t>
        </is>
      </c>
      <c r="B18" s="5" t="n">
        <v>530414</v>
      </c>
      <c r="C18" s="5" t="n">
        <v>0</v>
      </c>
      <c r="D18" s="6" t="n">
        <v>0</v>
      </c>
      <c r="E18" s="5" t="n">
        <v>0</v>
      </c>
      <c r="F18" s="5" t="n">
        <v>530414</v>
      </c>
      <c r="G18" s="5" t="n">
        <v>0</v>
      </c>
      <c r="H18" s="5" t="n">
        <v>0</v>
      </c>
    </row>
    <row r="19">
      <c r="A19" s="4" t="inlineStr">
        <is>
          <t>Vesting Of Restricted Stock Awards, Shares</t>
        </is>
      </c>
      <c r="D19" s="5" t="n">
        <v>222070</v>
      </c>
    </row>
    <row r="20">
      <c r="A20" s="4" t="inlineStr">
        <is>
          <t>Vesting Of Restricted Stock Awards, Amount</t>
        </is>
      </c>
      <c r="B20" s="5" t="n">
        <v>0</v>
      </c>
      <c r="C20" s="5" t="n">
        <v>0</v>
      </c>
      <c r="D20" s="6" t="n">
        <v>2221</v>
      </c>
      <c r="E20" s="5" t="n">
        <v>0</v>
      </c>
      <c r="F20" s="5" t="n">
        <v>-2221</v>
      </c>
      <c r="G20" s="5" t="n">
        <v>0</v>
      </c>
      <c r="H20" s="5" t="n">
        <v>0</v>
      </c>
    </row>
    <row r="21">
      <c r="A21" s="4" t="inlineStr">
        <is>
          <t>Shares Deducted From Restricted Stock Awards For Payment Of Withholding Taxes, Shares</t>
        </is>
      </c>
      <c r="D21" s="5" t="n">
        <v>-68423</v>
      </c>
    </row>
    <row r="22">
      <c r="A22" s="4" t="inlineStr">
        <is>
          <t>Shares Deducted From Restricted Stock Awards For Payment Of Withholding Taxes, Amount</t>
        </is>
      </c>
      <c r="B22" s="5" t="n">
        <v>-358075</v>
      </c>
      <c r="C22" s="5" t="n">
        <v>0</v>
      </c>
      <c r="D22" s="6" t="n">
        <v>-685</v>
      </c>
      <c r="E22" s="5" t="n">
        <v>0</v>
      </c>
      <c r="F22" s="5" t="n">
        <v>-357390</v>
      </c>
      <c r="G22" s="5" t="n">
        <v>0</v>
      </c>
      <c r="H22" s="5" t="n">
        <v>0</v>
      </c>
    </row>
    <row r="23">
      <c r="A23" s="4" t="inlineStr">
        <is>
          <t>Dividends</t>
        </is>
      </c>
      <c r="B23" s="5" t="n">
        <v>-425490</v>
      </c>
      <c r="C23" s="5" t="n">
        <v>0</v>
      </c>
      <c r="D23" s="5" t="n">
        <v>0</v>
      </c>
      <c r="E23" s="5" t="n">
        <v>0</v>
      </c>
      <c r="F23" s="5" t="n">
        <v>0</v>
      </c>
      <c r="G23" s="5" t="n">
        <v>0</v>
      </c>
      <c r="H23" s="5" t="n">
        <v>-425490</v>
      </c>
    </row>
    <row r="24">
      <c r="A24" s="4" t="inlineStr">
        <is>
          <t>Net Loss</t>
        </is>
      </c>
      <c r="B24" s="5" t="n">
        <v>-9197532</v>
      </c>
      <c r="C24" s="5" t="n">
        <v>0</v>
      </c>
      <c r="D24" s="5" t="n">
        <v>0</v>
      </c>
      <c r="E24" s="5" t="n">
        <v>0</v>
      </c>
      <c r="F24" s="5" t="n">
        <v>0</v>
      </c>
      <c r="G24" s="5" t="n">
        <v>0</v>
      </c>
      <c r="H24" s="5" t="n">
        <v>-9197532</v>
      </c>
    </row>
    <row r="25">
      <c r="A25" s="4" t="inlineStr">
        <is>
          <t>Change In Unrealized Losses On Available-for-sale Securities, Net Of Tax</t>
        </is>
      </c>
      <c r="B25" s="5" t="n">
        <v>-7761317</v>
      </c>
      <c r="C25" s="5" t="n">
        <v>0</v>
      </c>
      <c r="D25" s="6" t="n">
        <v>0</v>
      </c>
      <c r="E25" s="6" t="n">
        <v>0</v>
      </c>
      <c r="F25" s="5" t="n">
        <v>0</v>
      </c>
      <c r="G25" s="5" t="n">
        <v>-7761317</v>
      </c>
      <c r="H25" s="5" t="n">
        <v>0</v>
      </c>
    </row>
    <row r="26">
      <c r="A26" s="4" t="inlineStr">
        <is>
          <t>Balance, Shares at Mar. 31, 2022</t>
        </is>
      </c>
      <c r="D26" s="5" t="n">
        <v>12109307</v>
      </c>
      <c r="E26" s="5" t="n">
        <v>1471406</v>
      </c>
    </row>
    <row r="27">
      <c r="A27" s="4" t="inlineStr">
        <is>
          <t>Balance, Amount at Mar. 31, 2022</t>
        </is>
      </c>
      <c r="B27" s="6" t="n">
        <v>58460194</v>
      </c>
      <c r="C27" s="6" t="n">
        <v>0</v>
      </c>
      <c r="D27" s="6" t="n">
        <v>121093</v>
      </c>
      <c r="E27" s="6" t="n">
        <v>-5567481</v>
      </c>
      <c r="F27" s="6" t="n">
        <v>72638286</v>
      </c>
      <c r="G27" s="6" t="n">
        <v>-5964578</v>
      </c>
      <c r="H27" s="6" t="n">
        <v>-2767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Property and Casualty Insurance Activity (Details 5) - USD ($)</t>
        </is>
      </c>
      <c r="B1" s="2" t="inlineStr">
        <is>
          <t>6 Months Ended</t>
        </is>
      </c>
    </row>
    <row r="2">
      <c r="B2" s="2" t="inlineStr">
        <is>
          <t>Jan. 01, 2023</t>
        </is>
      </c>
      <c r="C2" s="2" t="inlineStr">
        <is>
          <t>Jun. 30, 2022</t>
        </is>
      </c>
      <c r="D2" s="2" t="inlineStr">
        <is>
          <t>Dec. 30, 2021</t>
        </is>
      </c>
      <c r="E2" s="2" t="inlineStr">
        <is>
          <t>Jun. 30, 2021</t>
        </is>
      </c>
    </row>
    <row r="3">
      <c r="A3" s="4" t="inlineStr">
        <is>
          <t>Catastrophe [Member]</t>
        </is>
      </c>
    </row>
    <row r="4">
      <c r="A4" s="4" t="inlineStr">
        <is>
          <t>Initial loss subject to personal lines quota share treaty</t>
        </is>
      </c>
      <c r="B4" s="6" t="n">
        <v>10000000</v>
      </c>
      <c r="C4" s="6" t="n">
        <v>10000000</v>
      </c>
      <c r="D4" s="6" t="n">
        <v>0</v>
      </c>
      <c r="E4" s="6" t="n">
        <v>0</v>
      </c>
    </row>
    <row r="5">
      <c r="A5" s="4" t="inlineStr">
        <is>
          <t>Risk retained per catastrophe occurrence</t>
        </is>
      </c>
      <c r="C5" s="5" t="n">
        <v>7400000</v>
      </c>
      <c r="D5" s="5" t="n">
        <v>10000000</v>
      </c>
      <c r="E5" s="5" t="n">
        <v>10000000</v>
      </c>
    </row>
    <row r="6">
      <c r="A6" s="4" t="inlineStr">
        <is>
          <t>Catastrophe stub coverage for the period from October 18, 2021 through December 31, 2021</t>
        </is>
      </c>
      <c r="C6" s="5" t="n">
        <v>0</v>
      </c>
      <c r="D6" s="5" t="n">
        <v>5000000</v>
      </c>
    </row>
    <row r="7">
      <c r="A7" s="4" t="inlineStr">
        <is>
          <t>in excess of 1</t>
        </is>
      </c>
      <c r="C7" s="5" t="n">
        <v>0</v>
      </c>
      <c r="D7" s="5" t="n">
        <v>5000000</v>
      </c>
    </row>
    <row r="8">
      <c r="A8" s="4" t="inlineStr">
        <is>
          <t>Catastrophe loss coverage in excess of quota share coverage</t>
        </is>
      </c>
      <c r="C8" s="6" t="n">
        <v>490000000</v>
      </c>
      <c r="D8" s="6" t="n">
        <v>490000000</v>
      </c>
      <c r="E8" s="6" t="n">
        <v>475000000</v>
      </c>
    </row>
    <row r="9">
      <c r="A9" s="4" t="inlineStr">
        <is>
          <t>Reinstatement premium protection</t>
        </is>
      </c>
      <c r="C9" s="4" t="inlineStr">
        <is>
          <t>Yes</t>
        </is>
      </c>
      <c r="D9" s="4" t="inlineStr">
        <is>
          <t>Yes</t>
        </is>
      </c>
      <c r="E9" s="4" t="inlineStr">
        <is>
          <t>Yes</t>
        </is>
      </c>
    </row>
    <row r="10">
      <c r="A10" s="4" t="inlineStr">
        <is>
          <t>Property And Casualty Personal Insurance Product Line Member</t>
        </is>
      </c>
    </row>
    <row r="11">
      <c r="A11" s="4" t="inlineStr">
        <is>
          <t>Quota share treaty percent ceded</t>
        </is>
      </c>
      <c r="B11" s="4" t="inlineStr">
        <is>
          <t>30.00%</t>
        </is>
      </c>
      <c r="C11" s="4" t="inlineStr">
        <is>
          <t>30.00%</t>
        </is>
      </c>
    </row>
    <row r="12">
      <c r="A12" s="4" t="inlineStr">
        <is>
          <t>Risk retained on initial $1,000,000 of losses</t>
        </is>
      </c>
      <c r="B12" s="6" t="n">
        <v>700000</v>
      </c>
      <c r="C12" s="6" t="n">
        <v>700000</v>
      </c>
      <c r="D12" s="6" t="n">
        <v>1000000</v>
      </c>
      <c r="E12" s="6" t="n">
        <v>1000000</v>
      </c>
    </row>
    <row r="13">
      <c r="A13" s="4" t="inlineStr">
        <is>
          <t>Losses per occurrence subject to quota share reinsurance coverage</t>
        </is>
      </c>
      <c r="B13" s="5" t="n">
        <v>1000000</v>
      </c>
      <c r="C13" s="5" t="n">
        <v>1000000</v>
      </c>
    </row>
    <row r="14">
      <c r="A14" s="4" t="inlineStr">
        <is>
          <t>Excess of loss coverage and facultative facility coverage</t>
        </is>
      </c>
      <c r="B14" s="5" t="n">
        <v>400000</v>
      </c>
      <c r="C14" s="5" t="n">
        <v>8400000</v>
      </c>
      <c r="D14" s="5" t="n">
        <v>8000000</v>
      </c>
      <c r="E14" s="5" t="n">
        <v>8000000</v>
      </c>
    </row>
    <row r="15">
      <c r="A15" s="4" t="inlineStr">
        <is>
          <t>In excess of</t>
        </is>
      </c>
      <c r="B15" s="5" t="n">
        <v>600000</v>
      </c>
      <c r="C15" s="5" t="n">
        <v>600000</v>
      </c>
      <c r="D15" s="5" t="n">
        <v>1000000</v>
      </c>
      <c r="E15" s="5" t="n">
        <v>1000000</v>
      </c>
    </row>
    <row r="16">
      <c r="A16" s="4" t="inlineStr">
        <is>
          <t>Total reinsurance coverage per occurrence</t>
        </is>
      </c>
      <c r="B16" s="5" t="n">
        <v>500000</v>
      </c>
      <c r="C16" s="5" t="n">
        <v>8500000</v>
      </c>
      <c r="D16" s="5" t="n">
        <v>8000000</v>
      </c>
      <c r="E16" s="5" t="n">
        <v>8000000</v>
      </c>
    </row>
    <row r="17">
      <c r="A17" s="4" t="inlineStr">
        <is>
          <t>Losses per occurrence subject to reinsurance coverage</t>
        </is>
      </c>
      <c r="B17" s="6" t="n">
        <v>1000000</v>
      </c>
      <c r="C17" s="6" t="n">
        <v>9000000</v>
      </c>
      <c r="D17" s="6" t="n">
        <v>9000000</v>
      </c>
      <c r="E17" s="6" t="n">
        <v>9000000</v>
      </c>
    </row>
    <row r="18">
      <c r="A18" s="4" t="inlineStr">
        <is>
          <t>Expiration date</t>
        </is>
      </c>
      <c r="B18" s="4" t="inlineStr">
        <is>
          <t>Jan. 1,
		2023</t>
        </is>
      </c>
      <c r="C18" s="4" t="inlineStr">
        <is>
          <t>Jun. 30,
		2022</t>
        </is>
      </c>
      <c r="D18" s="4" t="inlineStr">
        <is>
          <t>Jun. 30,
		2022</t>
        </is>
      </c>
      <c r="E18" s="4" t="inlineStr">
        <is>
          <t>Jun. 30,
		2021</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Property and Casualty Insurance Activity (Details 6) - USD ($)</t>
        </is>
      </c>
      <c r="B1" s="2" t="inlineStr">
        <is>
          <t>12 Months Ended</t>
        </is>
      </c>
    </row>
    <row r="2">
      <c r="B2" s="2" t="inlineStr">
        <is>
          <t>Jun. 30, 2022</t>
        </is>
      </c>
      <c r="C2" s="2" t="inlineStr">
        <is>
          <t>Jun. 30, 2021</t>
        </is>
      </c>
    </row>
    <row r="3">
      <c r="A3" s="4" t="inlineStr">
        <is>
          <t>Commercial Lines [Member]</t>
        </is>
      </c>
    </row>
    <row r="4">
      <c r="A4" s="4" t="inlineStr">
        <is>
          <t>Total reinsurance coverage per occurrence</t>
        </is>
      </c>
      <c r="C4" s="6" t="n">
        <v>3750000</v>
      </c>
    </row>
    <row r="5">
      <c r="A5" s="4" t="inlineStr">
        <is>
          <t>Losses per occurrence subject to quota share reinsurance coverage</t>
        </is>
      </c>
      <c r="C5" s="5" t="n">
        <v>4500000</v>
      </c>
    </row>
    <row r="6">
      <c r="A6" s="4" t="inlineStr">
        <is>
          <t>Quota share treaty</t>
        </is>
      </c>
      <c r="C6" s="5" t="n">
        <v>0</v>
      </c>
    </row>
    <row r="7">
      <c r="A7" s="4" t="inlineStr">
        <is>
          <t>Risks retained</t>
        </is>
      </c>
      <c r="C7" s="5" t="n">
        <v>750000</v>
      </c>
    </row>
    <row r="8">
      <c r="A8" s="4" t="inlineStr">
        <is>
          <t>Excess of loss coverage and facultative facility coverage</t>
        </is>
      </c>
      <c r="C8" s="5" t="n">
        <v>3750000</v>
      </c>
    </row>
    <row r="9">
      <c r="A9" s="4" t="inlineStr">
        <is>
          <t>in excess of</t>
        </is>
      </c>
      <c r="C9" s="5" t="n">
        <v>750000</v>
      </c>
    </row>
    <row r="10">
      <c r="A10" s="4" t="inlineStr">
        <is>
          <t>Quota share treaty1</t>
        </is>
      </c>
      <c r="C10" s="6" t="n">
        <v>0</v>
      </c>
    </row>
    <row r="11">
      <c r="A11" s="4" t="inlineStr">
        <is>
          <t>Personal Umbrella</t>
        </is>
      </c>
    </row>
    <row r="12">
      <c r="A12" s="4" t="inlineStr">
        <is>
          <t>Percent ceded - first $1000000 of coverage</t>
        </is>
      </c>
      <c r="B12" s="4" t="inlineStr">
        <is>
          <t>90.00%</t>
        </is>
      </c>
      <c r="C12" s="4" t="inlineStr">
        <is>
          <t>90.00%</t>
        </is>
      </c>
    </row>
    <row r="13">
      <c r="A13" s="4" t="inlineStr">
        <is>
          <t>Percent ceded - excess of $1000000 of coverage</t>
        </is>
      </c>
      <c r="B13" s="4" t="inlineStr">
        <is>
          <t>95.00%</t>
        </is>
      </c>
      <c r="C13" s="4" t="inlineStr">
        <is>
          <t>95.00%</t>
        </is>
      </c>
    </row>
    <row r="14">
      <c r="A14" s="4" t="inlineStr">
        <is>
          <t>Risk retained</t>
        </is>
      </c>
      <c r="B14" s="6" t="n">
        <v>300000</v>
      </c>
      <c r="C14" s="6" t="n">
        <v>300000</v>
      </c>
    </row>
    <row r="15">
      <c r="A15" s="4" t="inlineStr">
        <is>
          <t>Total reinsurance coverage per occurrence</t>
        </is>
      </c>
      <c r="B15" s="5" t="n">
        <v>4700000</v>
      </c>
      <c r="C15" s="5" t="n">
        <v>4700000</v>
      </c>
    </row>
    <row r="16">
      <c r="A16" s="4" t="inlineStr">
        <is>
          <t>Losses per occurrence subject to quota share reinsurance coverage</t>
        </is>
      </c>
      <c r="B16" s="6" t="n">
        <v>5000000</v>
      </c>
      <c r="C16" s="6" t="n">
        <v>5000000</v>
      </c>
    </row>
    <row r="17">
      <c r="A17" s="4" t="inlineStr">
        <is>
          <t>Expiration date</t>
        </is>
      </c>
      <c r="B17" s="4" t="inlineStr">
        <is>
          <t>Jun. 30,
		2022</t>
        </is>
      </c>
      <c r="C17" s="4" t="inlineStr">
        <is>
          <t>Jun. 30,
		2021</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Casualty Insurance Activity (Details 7) - USD ($)</t>
        </is>
      </c>
      <c r="B1" s="2" t="inlineStr">
        <is>
          <t>3 Months Ended</t>
        </is>
      </c>
    </row>
    <row r="2">
      <c r="B2" s="2" t="inlineStr">
        <is>
          <t>Mar. 31, 2022</t>
        </is>
      </c>
      <c r="C2" s="2" t="inlineStr">
        <is>
          <t>Mar. 31, 2021</t>
        </is>
      </c>
    </row>
    <row r="3">
      <c r="A3" s="3" t="inlineStr">
        <is>
          <t>Fair Value of Financial Instruments and Real Estate</t>
        </is>
      </c>
    </row>
    <row r="4">
      <c r="A4" s="4" t="inlineStr">
        <is>
          <t>Provisional ceding commissions earned</t>
        </is>
      </c>
      <c r="B4" s="6" t="n">
        <v>4541533</v>
      </c>
      <c r="C4" s="6" t="n">
        <v>45499</v>
      </c>
    </row>
    <row r="5">
      <c r="A5" s="4" t="inlineStr">
        <is>
          <t>Contingent ceding commissions earned</t>
        </is>
      </c>
      <c r="B5" s="5" t="n">
        <v>139863</v>
      </c>
      <c r="C5" s="5" t="n">
        <v>-46564</v>
      </c>
    </row>
    <row r="6">
      <c r="A6" s="4" t="inlineStr">
        <is>
          <t>Total commissions earned</t>
        </is>
      </c>
      <c r="B6" s="6" t="n">
        <v>4681396</v>
      </c>
      <c r="C6" s="6" t="n">
        <v>-10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Property and Casualty Insurance Activity (Details Narrative) - USD ($)</t>
        </is>
      </c>
      <c r="B1" s="2" t="inlineStr">
        <is>
          <t>1 Months Ended</t>
        </is>
      </c>
      <c r="C1" s="2" t="inlineStr">
        <is>
          <t>3 Months Ended</t>
        </is>
      </c>
      <c r="E1" s="2" t="inlineStr">
        <is>
          <t>12 Months Ended</t>
        </is>
      </c>
    </row>
    <row r="2">
      <c r="B2" s="2" t="inlineStr">
        <is>
          <t>Oct. 18, 2021</t>
        </is>
      </c>
      <c r="C2" s="2" t="inlineStr">
        <is>
          <t>Mar. 31, 2022</t>
        </is>
      </c>
      <c r="D2" s="2" t="inlineStr">
        <is>
          <t>Mar. 31, 2021</t>
        </is>
      </c>
      <c r="E2" s="2" t="inlineStr">
        <is>
          <t>Jun. 30, 2022</t>
        </is>
      </c>
      <c r="F2" s="2" t="inlineStr">
        <is>
          <t>Jun. 30, 2021</t>
        </is>
      </c>
      <c r="G2" s="2" t="inlineStr">
        <is>
          <t>Dec. 31, 2021</t>
        </is>
      </c>
    </row>
    <row r="3">
      <c r="A3" s="4" t="inlineStr">
        <is>
          <t>Reinsurance description</t>
        </is>
      </c>
      <c r="B3" s="4" t="inlineStr">
        <is>
          <t>Effective January 1, 2022, the Company entered into an underlying excess of loss reinsurance treaty covering the period from January 1, 2022 through January 1, 2023. The treaty provides 50% reinsurance coverage for losses of $400,000 in excess of $600,000. Losses from named storms are excluded from the treaty.</t>
        </is>
      </c>
    </row>
    <row r="4">
      <c r="A4" s="4" t="inlineStr">
        <is>
          <t>Net contingent ceding commissions payable</t>
        </is>
      </c>
      <c r="C4" s="6" t="n">
        <v>2741000</v>
      </c>
      <c r="G4" s="6" t="n">
        <v>2881000</v>
      </c>
    </row>
    <row r="5">
      <c r="A5" s="4" t="inlineStr">
        <is>
          <t>Incurred losses and loss adjustment expenses are net of reinsurance recoveries under reinsurance contracts</t>
        </is>
      </c>
      <c r="C5" s="5" t="n">
        <v>10404866</v>
      </c>
      <c r="D5" s="6" t="n">
        <v>823856</v>
      </c>
    </row>
    <row r="6">
      <c r="A6" s="4" t="inlineStr">
        <is>
          <t>Prior year loss development</t>
        </is>
      </c>
      <c r="C6" s="5" t="n">
        <v>3671</v>
      </c>
      <c r="D6" s="6" t="n">
        <v>11055</v>
      </c>
    </row>
    <row r="7">
      <c r="A7" s="4" t="inlineStr">
        <is>
          <t>Advance premiums</t>
        </is>
      </c>
      <c r="C7" s="6" t="n">
        <v>5232527</v>
      </c>
      <c r="G7" s="6" t="n">
        <v>2693466</v>
      </c>
    </row>
    <row r="8">
      <c r="A8" s="4" t="inlineStr">
        <is>
          <t>Personal Lines</t>
        </is>
      </c>
    </row>
    <row r="9">
      <c r="A9" s="4" t="inlineStr">
        <is>
          <t>Loss in excess coverage description</t>
        </is>
      </c>
      <c r="C9" s="4" t="inlineStr">
        <is>
          <t>For the period January 1, 2022 through January 1, 2023, underlying excess of loss treaty provides 50% reinsurance coverage for losses of $400,000 in excess of $600,000. Reduces retention to $500,000 from $700,000 under the 2021/2023 Treaty</t>
        </is>
      </c>
    </row>
    <row r="10">
      <c r="A10" s="4" t="inlineStr">
        <is>
          <t>Single risk coverage</t>
        </is>
      </c>
      <c r="C10" s="6" t="n">
        <v>9000000</v>
      </c>
    </row>
    <row r="11">
      <c r="A11" s="4" t="inlineStr">
        <is>
          <t>Personal Lines | Minimum [Member]</t>
        </is>
      </c>
    </row>
    <row r="12">
      <c r="A12" s="4" t="inlineStr">
        <is>
          <t>Direct loss</t>
        </is>
      </c>
      <c r="C12" s="5" t="n">
        <v>3500000</v>
      </c>
    </row>
    <row r="13">
      <c r="A13" s="4" t="inlineStr">
        <is>
          <t>Personal Lines | Maximum [Member]</t>
        </is>
      </c>
    </row>
    <row r="14">
      <c r="A14" s="4" t="inlineStr">
        <is>
          <t>Direct loss</t>
        </is>
      </c>
      <c r="C14" s="5" t="n">
        <v>9000000</v>
      </c>
    </row>
    <row r="15">
      <c r="A15" s="4" t="inlineStr">
        <is>
          <t>Reinstatement Premium Protection [Member]</t>
        </is>
      </c>
    </row>
    <row r="16">
      <c r="A16" s="4" t="inlineStr">
        <is>
          <t>Excess of catastrophe coverage</t>
        </is>
      </c>
      <c r="E16" s="6" t="n">
        <v>70000000</v>
      </c>
      <c r="F16" s="6" t="n">
        <v>10000000</v>
      </c>
    </row>
    <row r="17">
      <c r="A17" s="4" t="inlineStr">
        <is>
          <t>Reinstatement of premium protection, amount</t>
        </is>
      </c>
      <c r="E17" s="6" t="n">
        <v>10000000</v>
      </c>
      <c r="F17" s="6" t="n">
        <v>70000000</v>
      </c>
    </row>
    <row r="18">
      <c r="A18" s="4" t="inlineStr">
        <is>
          <t>July 1, 2020 through June 30, 2022 [Member]</t>
        </is>
      </c>
    </row>
    <row r="19">
      <c r="A19" s="4" t="inlineStr">
        <is>
          <t>Direct loss</t>
        </is>
      </c>
      <c r="C19" s="5" t="n">
        <v>9000000</v>
      </c>
    </row>
    <row r="20">
      <c r="A20" s="4" t="inlineStr">
        <is>
          <t>Two Thousand Twelve Member</t>
        </is>
      </c>
    </row>
    <row r="21">
      <c r="A21" s="4" t="inlineStr">
        <is>
          <t>Incurred claim from superstrom sandy</t>
        </is>
      </c>
      <c r="C21" s="6" t="n">
        <v>3406</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Mar. 31, 2022</t>
        </is>
      </c>
      <c r="C1" s="2" t="inlineStr">
        <is>
          <t>Dec. 31, 2021</t>
        </is>
      </c>
    </row>
    <row r="2">
      <c r="A2" s="4" t="inlineStr">
        <is>
          <t>Long-term debt, net</t>
        </is>
      </c>
      <c r="B2" s="6" t="n">
        <v>29867836</v>
      </c>
      <c r="C2" s="6" t="n">
        <v>29823791</v>
      </c>
    </row>
    <row r="3">
      <c r="A3" s="4" t="inlineStr">
        <is>
          <t>Discount</t>
        </is>
      </c>
    </row>
    <row r="4">
      <c r="A4" s="4" t="inlineStr">
        <is>
          <t>Long-term debt, net</t>
        </is>
      </c>
      <c r="B4" s="5" t="n">
        <v>24331</v>
      </c>
      <c r="C4" s="5" t="n">
        <v>32442</v>
      </c>
    </row>
    <row r="5">
      <c r="A5" s="4" t="inlineStr">
        <is>
          <t>Issuance costs</t>
        </is>
      </c>
    </row>
    <row r="6">
      <c r="A6" s="4" t="inlineStr">
        <is>
          <t>Long-term debt, net</t>
        </is>
      </c>
      <c r="B6" s="5" t="n">
        <v>107833</v>
      </c>
      <c r="C6" s="5" t="n">
        <v>143767</v>
      </c>
    </row>
    <row r="7">
      <c r="A7" s="4" t="inlineStr">
        <is>
          <t>Senior Notes [Member]</t>
        </is>
      </c>
    </row>
    <row r="8">
      <c r="A8" s="4" t="inlineStr">
        <is>
          <t>Long-term debt, net</t>
        </is>
      </c>
      <c r="B8" s="6" t="n">
        <v>30000000</v>
      </c>
      <c r="C8" s="6"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Debt (Details Narrative) - USD ($)</t>
        </is>
      </c>
      <c r="B1" s="2" t="inlineStr">
        <is>
          <t>1 Months Ended</t>
        </is>
      </c>
      <c r="C1" s="2" t="inlineStr">
        <is>
          <t>3 Months Ended</t>
        </is>
      </c>
    </row>
    <row r="2">
      <c r="B2" s="2" t="inlineStr">
        <is>
          <t>Dec. 19, 2017</t>
        </is>
      </c>
      <c r="C2" s="2" t="inlineStr">
        <is>
          <t>Mar. 31, 2022</t>
        </is>
      </c>
      <c r="D2" s="2" t="inlineStr">
        <is>
          <t>Dec. 31, 2021</t>
        </is>
      </c>
      <c r="E2" s="2" t="inlineStr">
        <is>
          <t>Mar. 31, 2021</t>
        </is>
      </c>
    </row>
    <row r="3">
      <c r="A3" s="4" t="inlineStr">
        <is>
          <t>Advances limit, description</t>
        </is>
      </c>
      <c r="C3" s="4" t="inlineStr">
        <is>
          <t>Advances are limited to 85% of the amount of available collateral, which as of March 31, 2022 and December 31, 2021 was $-0-.</t>
        </is>
      </c>
    </row>
    <row r="4">
      <c r="A4" s="4" t="inlineStr">
        <is>
          <t>Net proceeds from the offering to contribute capital</t>
        </is>
      </c>
      <c r="C4" s="6" t="n">
        <v>28256335</v>
      </c>
    </row>
    <row r="5">
      <c r="A5" s="4" t="inlineStr">
        <is>
          <t>Senior Notes [Member]</t>
        </is>
      </c>
    </row>
    <row r="6">
      <c r="A6" s="4" t="inlineStr">
        <is>
          <t>Maximum distribution that KICO could pay the Company without prior regulatory approval</t>
        </is>
      </c>
      <c r="C6" s="6" t="n">
        <v>1122000</v>
      </c>
    </row>
    <row r="7">
      <c r="A7" s="4" t="inlineStr">
        <is>
          <t>Dividends description</t>
        </is>
      </c>
      <c r="C7" s="4" t="inlineStr">
        <is>
          <t>dividends paid to it by KICO, its insurance subsidiary, to repay the Notes</t>
        </is>
      </c>
    </row>
    <row r="8">
      <c r="A8" s="4" t="inlineStr">
        <is>
          <t>Invested assets and cash</t>
        </is>
      </c>
      <c r="C8" s="6" t="n">
        <v>3812000</v>
      </c>
      <c r="D8" s="6" t="n">
        <v>1108000</v>
      </c>
    </row>
    <row r="9">
      <c r="A9" s="4" t="inlineStr">
        <is>
          <t>Debt instrument, face amount</t>
        </is>
      </c>
      <c r="B9" s="6" t="n">
        <v>30000000</v>
      </c>
      <c r="C9" s="6" t="n">
        <v>30000000</v>
      </c>
    </row>
    <row r="10">
      <c r="A10" s="4" t="inlineStr">
        <is>
          <t>Debt instrument, maturity date</t>
        </is>
      </c>
      <c r="B10" s="4" t="inlineStr">
        <is>
          <t>Dec. 30,
		2022</t>
        </is>
      </c>
      <c r="C10" s="4" t="inlineStr">
        <is>
          <t>Dec. 30,
		2022</t>
        </is>
      </c>
    </row>
    <row r="11">
      <c r="A11" s="4" t="inlineStr">
        <is>
          <t>Debt instrument, interest rate</t>
        </is>
      </c>
      <c r="B11" s="4" t="inlineStr">
        <is>
          <t>5.50%</t>
        </is>
      </c>
      <c r="C11" s="4" t="inlineStr">
        <is>
          <t>5.50%</t>
        </is>
      </c>
    </row>
    <row r="12">
      <c r="A12" s="4" t="inlineStr">
        <is>
          <t>Proceeds from issuance of unsecured notes</t>
        </is>
      </c>
      <c r="B12" s="6" t="n">
        <v>29121630</v>
      </c>
    </row>
    <row r="13">
      <c r="A13" s="4" t="inlineStr">
        <is>
          <t>Debt instrument, unamortized discount</t>
        </is>
      </c>
      <c r="B13" s="5" t="n">
        <v>163200</v>
      </c>
    </row>
    <row r="14">
      <c r="A14" s="4" t="inlineStr">
        <is>
          <t>Debt instrument, transaction cost</t>
        </is>
      </c>
      <c r="B14" s="6" t="n">
        <v>715170</v>
      </c>
    </row>
    <row r="15">
      <c r="A15" s="4" t="inlineStr">
        <is>
          <t>Debt instrument, yield percentage</t>
        </is>
      </c>
      <c r="B15" s="4" t="inlineStr">
        <is>
          <t>5.67%</t>
        </is>
      </c>
    </row>
    <row r="16">
      <c r="A16" s="4" t="inlineStr">
        <is>
          <t>Federal Home Loan Bank of New York [Member]</t>
        </is>
      </c>
    </row>
    <row r="17">
      <c r="A17" s="4" t="inlineStr">
        <is>
          <t>Advances limit, description</t>
        </is>
      </c>
      <c r="C17" s="4" t="inlineStr">
        <is>
          <t>Advances are limited to 5% of KICO’s net admitted assets as of the previous quarter and are due and payable within one year of borrowing</t>
        </is>
      </c>
    </row>
    <row r="18">
      <c r="A18" s="4" t="inlineStr">
        <is>
          <t>Maximum allowable advances</t>
        </is>
      </c>
      <c r="C18" s="6" t="n">
        <v>13314000</v>
      </c>
      <c r="E18" s="6" t="n">
        <v>1341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tock Options [Member]</t>
        </is>
      </c>
      <c r="B1" s="2" t="inlineStr">
        <is>
          <t>3 Months Ended</t>
        </is>
      </c>
    </row>
    <row r="2">
      <c r="B2" s="2" t="inlineStr">
        <is>
          <t>Mar. 31, 2022USD ($)$ / sharesshares</t>
        </is>
      </c>
    </row>
    <row r="3">
      <c r="A3" s="4" t="inlineStr">
        <is>
          <t>Number of options outstanding, beginning | shares</t>
        </is>
      </c>
      <c r="B3" s="5" t="n">
        <v>107201</v>
      </c>
    </row>
    <row r="4">
      <c r="A4" s="4" t="inlineStr">
        <is>
          <t>Number of options outstanding, granted | shares</t>
        </is>
      </c>
      <c r="B4" s="5" t="n">
        <v>0</v>
      </c>
    </row>
    <row r="5">
      <c r="A5" s="4" t="inlineStr">
        <is>
          <t>Number of options outstanding, exercised | shares</t>
        </is>
      </c>
      <c r="B5" s="5" t="n">
        <v>0</v>
      </c>
    </row>
    <row r="6">
      <c r="A6" s="4" t="inlineStr">
        <is>
          <t>Number of options outstanding, forfeited | shares</t>
        </is>
      </c>
      <c r="B6" s="5" t="n">
        <v>0</v>
      </c>
    </row>
    <row r="7">
      <c r="A7" s="4" t="inlineStr">
        <is>
          <t>Number of options outstanding, ending | shares</t>
        </is>
      </c>
      <c r="B7" s="5" t="n">
        <v>107201</v>
      </c>
    </row>
    <row r="8">
      <c r="A8" s="4" t="inlineStr">
        <is>
          <t>Number of options outstanding, vested and exercisable | shares</t>
        </is>
      </c>
      <c r="B8" s="5" t="n">
        <v>37500</v>
      </c>
    </row>
    <row r="9">
      <c r="A9" s="4" t="inlineStr">
        <is>
          <t>Weighted average exercise price, Beginning balance | $ / shares</t>
        </is>
      </c>
      <c r="B9" s="7" t="n">
        <v>8.31</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se price, Forfeited | $ / shares</t>
        </is>
      </c>
      <c r="B12" s="5" t="n">
        <v>0</v>
      </c>
    </row>
    <row r="13">
      <c r="A13" s="4" t="inlineStr">
        <is>
          <t>Weighted average exercise price, Ending balance | $ / shares</t>
        </is>
      </c>
      <c r="B13" s="8" t="n">
        <v>8.31</v>
      </c>
    </row>
    <row r="14">
      <c r="A14" s="4" t="inlineStr">
        <is>
          <t>Weighted Average Price per share outstanding, vested and exercisable | $ / shares</t>
        </is>
      </c>
      <c r="B14" s="7" t="n">
        <v>8.720000000000001</v>
      </c>
    </row>
    <row r="15">
      <c r="A15" s="4" t="inlineStr">
        <is>
          <t>Weighted Average Remaining Contractual, Beginning balance</t>
        </is>
      </c>
      <c r="B15" s="4" t="inlineStr">
        <is>
          <t>2 years 11 months 1 day</t>
        </is>
      </c>
    </row>
    <row r="16">
      <c r="A16" s="4" t="inlineStr">
        <is>
          <t>Weighted Average Remaining Contractual term Granted</t>
        </is>
      </c>
      <c r="B16" s="4" t="inlineStr">
        <is>
          <t>0 years</t>
        </is>
      </c>
    </row>
    <row r="17">
      <c r="A17" s="4" t="inlineStr">
        <is>
          <t>Weighted Average Remaining Contractual term, Ending balance</t>
        </is>
      </c>
      <c r="B17" s="4" t="inlineStr">
        <is>
          <t>2 years 8 months 4 days</t>
        </is>
      </c>
    </row>
    <row r="18">
      <c r="A18" s="4" t="inlineStr">
        <is>
          <t>Weighted Average Remaining Contractual life, vested and exercisable</t>
        </is>
      </c>
      <c r="B18" s="4" t="inlineStr">
        <is>
          <t>2 years 5 months 26 days</t>
        </is>
      </c>
    </row>
    <row r="19">
      <c r="A19" s="4" t="inlineStr">
        <is>
          <t>Aggregate Intrinsic value, begining balance | $</t>
        </is>
      </c>
      <c r="B19" s="6" t="n">
        <v>0</v>
      </c>
    </row>
    <row r="20">
      <c r="A20" s="4" t="inlineStr">
        <is>
          <t>Aggregate Intrinsic Value , Forfeited | $</t>
        </is>
      </c>
      <c r="B20" s="5" t="n">
        <v>0</v>
      </c>
    </row>
    <row r="21">
      <c r="A21" s="4" t="inlineStr">
        <is>
          <t>Aggregate Intrinsic value, ending balance | $</t>
        </is>
      </c>
      <c r="B21" s="5" t="n">
        <v>0</v>
      </c>
    </row>
    <row r="22">
      <c r="A22" s="4" t="inlineStr">
        <is>
          <t>Aggregate Intrinsic Value , vested and exercisable | $</t>
        </is>
      </c>
      <c r="B2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1) - Restricted Stock Awards [Member]</t>
        </is>
      </c>
      <c r="B1" s="2" t="inlineStr">
        <is>
          <t>3 Months Ended</t>
        </is>
      </c>
    </row>
    <row r="2">
      <c r="B2" s="2" t="inlineStr">
        <is>
          <t>Mar. 31, 2022USD ($)$ / sharesshares</t>
        </is>
      </c>
    </row>
    <row r="3">
      <c r="A3" s="4" t="inlineStr">
        <is>
          <t>Number of options outstanding, beginning | shares</t>
        </is>
      </c>
      <c r="B3" s="5" t="n">
        <v>628531</v>
      </c>
    </row>
    <row r="4">
      <c r="A4" s="4" t="inlineStr">
        <is>
          <t>Granted shares | shares</t>
        </is>
      </c>
      <c r="B4" s="5" t="n">
        <v>98456</v>
      </c>
    </row>
    <row r="5">
      <c r="A5" s="4" t="inlineStr">
        <is>
          <t>Vested shares | shares</t>
        </is>
      </c>
      <c r="B5" s="5" t="n">
        <v>245604</v>
      </c>
    </row>
    <row r="6">
      <c r="A6" s="4" t="inlineStr">
        <is>
          <t>Forfeited shares | shares</t>
        </is>
      </c>
      <c r="B6" s="5" t="n">
        <v>0</v>
      </c>
    </row>
    <row r="7">
      <c r="A7" s="4" t="inlineStr">
        <is>
          <t>Number of options outstanding, ending | shares</t>
        </is>
      </c>
      <c r="B7" s="5" t="n">
        <v>481383</v>
      </c>
    </row>
    <row r="8">
      <c r="A8" s="4" t="inlineStr">
        <is>
          <t>Weighted Average Grant Date Fair Value per Share, beginning balance | $ / shares</t>
        </is>
      </c>
      <c r="B8" s="7" t="n">
        <v>7.01</v>
      </c>
    </row>
    <row r="9">
      <c r="A9" s="4" t="inlineStr">
        <is>
          <t>Weighted Average Grant Date Fair Value per Share, granted | $ / shares</t>
        </is>
      </c>
      <c r="B9" s="8" t="n">
        <v>5.53</v>
      </c>
    </row>
    <row r="10">
      <c r="A10" s="4" t="inlineStr">
        <is>
          <t>Weighted Average Grant Date Fair Value per Share, vested | $ / shares</t>
        </is>
      </c>
      <c r="B10" s="8" t="n">
        <v>7.14</v>
      </c>
    </row>
    <row r="11">
      <c r="A11" s="4" t="inlineStr">
        <is>
          <t>Weighted Average Grant Date Fair Value per Share, forfeited | $ / shares</t>
        </is>
      </c>
      <c r="B11" s="5" t="n">
        <v>0</v>
      </c>
    </row>
    <row r="12">
      <c r="A12" s="4" t="inlineStr">
        <is>
          <t>Weighted Average Grant Date Fair Value per Share, ending balance | $ / shares</t>
        </is>
      </c>
      <c r="B12" s="7" t="n">
        <v>6.97</v>
      </c>
    </row>
    <row r="13">
      <c r="A13" s="4" t="inlineStr">
        <is>
          <t>Aggregate Fair Value, beginning balance | $</t>
        </is>
      </c>
      <c r="B13" s="6" t="n">
        <v>6074595</v>
      </c>
    </row>
    <row r="14">
      <c r="A14" s="4" t="inlineStr">
        <is>
          <t>Aggregate Fair Value, granted | $</t>
        </is>
      </c>
      <c r="B14" s="5" t="n">
        <v>544503</v>
      </c>
    </row>
    <row r="15">
      <c r="A15" s="4" t="inlineStr">
        <is>
          <t>Aggregate Fair Value, vested | $</t>
        </is>
      </c>
      <c r="B15" s="5" t="n">
        <v>1752745</v>
      </c>
    </row>
    <row r="16">
      <c r="A16" s="4" t="inlineStr">
        <is>
          <t>Aggregate Fair Value, Forfeited | $</t>
        </is>
      </c>
      <c r="B16" s="5" t="n">
        <v>0</v>
      </c>
    </row>
    <row r="17">
      <c r="A17" s="4" t="inlineStr">
        <is>
          <t>Aggregate Fair Value, ending balance | $</t>
        </is>
      </c>
      <c r="B17" s="6" t="n">
        <v>48663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3 Months Ended</t>
        </is>
      </c>
    </row>
    <row r="2">
      <c r="B2" s="2" t="inlineStr">
        <is>
          <t>Mar. 31, 2022</t>
        </is>
      </c>
      <c r="C2" s="2" t="inlineStr">
        <is>
          <t>Mar. 31, 2021</t>
        </is>
      </c>
      <c r="D2" s="2" t="inlineStr">
        <is>
          <t>Jun. 15, 2022</t>
        </is>
      </c>
      <c r="E2" s="2" t="inlineStr">
        <is>
          <t>Dec. 31, 2021</t>
        </is>
      </c>
      <c r="F2" s="2" t="inlineStr">
        <is>
          <t>Aug. 05, 2020</t>
        </is>
      </c>
    </row>
    <row r="3">
      <c r="A3" s="4" t="inlineStr">
        <is>
          <t>Dividends declared</t>
        </is>
      </c>
      <c r="B3" s="6" t="n">
        <v>425490</v>
      </c>
      <c r="C3" s="6" t="n">
        <v>427217</v>
      </c>
    </row>
    <row r="4">
      <c r="A4" s="4" t="inlineStr">
        <is>
          <t>Stock based compensation for stock options</t>
        </is>
      </c>
      <c r="B4" s="5" t="n">
        <v>6000</v>
      </c>
      <c r="C4" s="5" t="n">
        <v>14000</v>
      </c>
    </row>
    <row r="5">
      <c r="A5" s="4" t="inlineStr">
        <is>
          <t>Share-based compensation under offering</t>
        </is>
      </c>
      <c r="B5" s="5" t="n">
        <v>6000</v>
      </c>
      <c r="C5" s="5" t="n">
        <v>0</v>
      </c>
    </row>
    <row r="6">
      <c r="A6" s="4" t="inlineStr">
        <is>
          <t>Stock based compensation for grants</t>
        </is>
      </c>
      <c r="B6" s="6" t="n">
        <v>518000</v>
      </c>
      <c r="C6" s="6" t="n">
        <v>481000</v>
      </c>
    </row>
    <row r="7">
      <c r="A7" s="4" t="inlineStr">
        <is>
          <t>Weighted-average vesting period</t>
        </is>
      </c>
      <c r="B7" s="4" t="inlineStr">
        <is>
          <t>6 months</t>
        </is>
      </c>
    </row>
    <row r="8">
      <c r="A8" s="4" t="inlineStr">
        <is>
          <t>Fair value of unamortized compensation cost</t>
        </is>
      </c>
      <c r="B8" s="6" t="n">
        <v>3000</v>
      </c>
    </row>
    <row r="9">
      <c r="A9" s="4" t="inlineStr">
        <is>
          <t>Maximum share purchase under ESPP</t>
        </is>
      </c>
      <c r="B9" s="5" t="n">
        <v>750000</v>
      </c>
    </row>
    <row r="10">
      <c r="A10" s="4" t="inlineStr">
        <is>
          <t>Maximum share purchased by employee</t>
        </is>
      </c>
      <c r="B10" s="5" t="n">
        <v>5000</v>
      </c>
    </row>
    <row r="11">
      <c r="A11" s="4" t="inlineStr">
        <is>
          <t>Closing price of common stock</t>
        </is>
      </c>
      <c r="B11" s="7" t="n">
        <v>5.32</v>
      </c>
    </row>
    <row r="12">
      <c r="A12" s="4" t="inlineStr">
        <is>
          <t>Common stock shares authorized</t>
        </is>
      </c>
      <c r="B12" s="5" t="n">
        <v>20000000</v>
      </c>
      <c r="E12" s="5" t="n">
        <v>20000000</v>
      </c>
    </row>
    <row r="13">
      <c r="A13" s="4" t="inlineStr">
        <is>
          <t>Held-to-Maturity Securities US Treasury Securities [Member]</t>
        </is>
      </c>
    </row>
    <row r="14">
      <c r="A14" s="4" t="inlineStr">
        <is>
          <t>Common stock shares authorized</t>
        </is>
      </c>
      <c r="B14" s="5" t="n">
        <v>700000</v>
      </c>
      <c r="F14" s="5" t="n">
        <v>1400000</v>
      </c>
    </row>
    <row r="15">
      <c r="A15" s="4" t="inlineStr">
        <is>
          <t>Subsequent Event [Member] | Board Of Directors [Member] | February 2, 2022 [Member]</t>
        </is>
      </c>
    </row>
    <row r="16">
      <c r="A16" s="4" t="inlineStr">
        <is>
          <t>Dividend per share</t>
        </is>
      </c>
      <c r="D16" s="7" t="n">
        <v>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Mar. 31, 2022</t>
        </is>
      </c>
      <c r="C1" s="2" t="inlineStr">
        <is>
          <t>Dec. 31, 2021</t>
        </is>
      </c>
    </row>
    <row r="2">
      <c r="A2" s="3" t="inlineStr">
        <is>
          <t>Deferred tax asset:</t>
        </is>
      </c>
    </row>
    <row r="3">
      <c r="A3" s="4" t="inlineStr">
        <is>
          <t>Net operating loss carryovers (1)</t>
        </is>
      </c>
      <c r="B3" s="6" t="n">
        <v>3301658</v>
      </c>
      <c r="C3" s="6" t="n">
        <v>1112318</v>
      </c>
    </row>
    <row r="4">
      <c r="A4" s="4" t="inlineStr">
        <is>
          <t>Claims reserve discount</t>
        </is>
      </c>
      <c r="B4" s="5" t="n">
        <v>1169042</v>
      </c>
      <c r="C4" s="5" t="n">
        <v>1186789</v>
      </c>
    </row>
    <row r="5">
      <c r="A5" s="4" t="inlineStr">
        <is>
          <t>Unearned premium</t>
        </is>
      </c>
      <c r="B5" s="5" t="n">
        <v>3279286</v>
      </c>
      <c r="C5" s="5" t="n">
        <v>3246364</v>
      </c>
    </row>
    <row r="6">
      <c r="A6" s="4" t="inlineStr">
        <is>
          <t>Deferred ceding commission revenues</t>
        </is>
      </c>
      <c r="B6" s="5" t="n">
        <v>1990698</v>
      </c>
      <c r="C6" s="5" t="n">
        <v>2047187</v>
      </c>
    </row>
    <row r="7">
      <c r="A7" s="4" t="inlineStr">
        <is>
          <t>Net unrealized lossess on securities</t>
        </is>
      </c>
      <c r="B7" s="5" t="n">
        <v>509869</v>
      </c>
      <c r="C7" s="5" t="n">
        <v>0</v>
      </c>
    </row>
    <row r="8">
      <c r="A8" s="4" t="inlineStr">
        <is>
          <t>Other</t>
        </is>
      </c>
      <c r="B8" s="5" t="n">
        <v>1066609</v>
      </c>
      <c r="C8" s="5" t="n">
        <v>1220898</v>
      </c>
    </row>
    <row r="9">
      <c r="A9" s="4" t="inlineStr">
        <is>
          <t>Total deferred tax assets</t>
        </is>
      </c>
      <c r="B9" s="5" t="n">
        <v>11317162</v>
      </c>
      <c r="C9" s="5" t="n">
        <v>8813556</v>
      </c>
    </row>
    <row r="10">
      <c r="A10" s="3" t="inlineStr">
        <is>
          <t>Deferred tax liability:</t>
        </is>
      </c>
    </row>
    <row r="11">
      <c r="A11" s="4" t="inlineStr">
        <is>
          <t>Investment in KICO (2)</t>
        </is>
      </c>
      <c r="B11" s="5" t="n">
        <v>759543</v>
      </c>
      <c r="C11" s="5" t="n">
        <v>759543</v>
      </c>
    </row>
    <row r="12">
      <c r="A12" s="4" t="inlineStr">
        <is>
          <t>Deferred acquisition costs</t>
        </is>
      </c>
      <c r="B12" s="5" t="n">
        <v>4547882</v>
      </c>
      <c r="C12" s="5" t="n">
        <v>4670187</v>
      </c>
    </row>
    <row r="13">
      <c r="A13" s="4" t="inlineStr">
        <is>
          <t>Intangibles</t>
        </is>
      </c>
      <c r="B13" s="5" t="n">
        <v>105000</v>
      </c>
      <c r="C13" s="5" t="n">
        <v>105000</v>
      </c>
    </row>
    <row r="14">
      <c r="A14" s="4" t="inlineStr">
        <is>
          <t>Depreciation and amortization</t>
        </is>
      </c>
      <c r="B14" s="5" t="n">
        <v>1537104</v>
      </c>
      <c r="C14" s="5" t="n">
        <v>1046817</v>
      </c>
    </row>
    <row r="15">
      <c r="A15" s="4" t="inlineStr">
        <is>
          <t>Net unrealized gains on securities</t>
        </is>
      </c>
      <c r="B15" s="5" t="n">
        <v>0</v>
      </c>
      <c r="C15" s="5" t="n">
        <v>2039756</v>
      </c>
    </row>
    <row r="16">
      <c r="A16" s="4" t="inlineStr">
        <is>
          <t>Total deferred tax liabilities</t>
        </is>
      </c>
      <c r="B16" s="5" t="n">
        <v>6949529</v>
      </c>
      <c r="C16" s="5" t="n">
        <v>8621303</v>
      </c>
    </row>
    <row r="17">
      <c r="A17" s="4" t="inlineStr">
        <is>
          <t>Net deferred income tax asset</t>
        </is>
      </c>
      <c r="B17" s="6" t="n">
        <v>4367633</v>
      </c>
      <c r="C17" s="6" t="n">
        <v>192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197532</v>
      </c>
      <c r="C4" s="6" t="n">
        <v>-311097</v>
      </c>
    </row>
    <row r="5">
      <c r="A5" s="3" t="inlineStr">
        <is>
          <t>Adjustments To Reconcile Net Loss To Net Cash Flows (used In) Provided By Operating Activities:</t>
        </is>
      </c>
    </row>
    <row r="6">
      <c r="A6" s="4" t="inlineStr">
        <is>
          <t>Net Gains On Investments</t>
        </is>
      </c>
      <c r="B6" s="5" t="n">
        <v>-77761</v>
      </c>
      <c r="C6" s="5" t="n">
        <v>-1127234</v>
      </c>
    </row>
    <row r="7">
      <c r="A7" s="4" t="inlineStr">
        <is>
          <t>Net Unrealized Losses (gains) On Equity Investments</t>
        </is>
      </c>
      <c r="B7" s="5" t="n">
        <v>3560634</v>
      </c>
      <c r="C7" s="5" t="n">
        <v>-1003209</v>
      </c>
    </row>
    <row r="8">
      <c r="A8" s="4" t="inlineStr">
        <is>
          <t>Depreciation And Amortization</t>
        </is>
      </c>
      <c r="B8" s="5" t="n">
        <v>770110</v>
      </c>
      <c r="C8" s="5" t="n">
        <v>822340</v>
      </c>
    </row>
    <row r="9">
      <c r="A9" s="4" t="inlineStr">
        <is>
          <t>Bad Debt Expense</t>
        </is>
      </c>
      <c r="B9" s="5" t="n">
        <v>38817</v>
      </c>
      <c r="C9" s="5" t="n">
        <v>59876</v>
      </c>
    </row>
    <row r="10">
      <c r="A10" s="4" t="inlineStr">
        <is>
          <t>Amortization Of Bond Premium, Net</t>
        </is>
      </c>
      <c r="B10" s="5" t="n">
        <v>46777</v>
      </c>
      <c r="C10" s="5" t="n">
        <v>31639</v>
      </c>
    </row>
    <row r="11">
      <c r="A11" s="4" t="inlineStr">
        <is>
          <t>Amortization Of Discount And Issuance Costs On Debt</t>
        </is>
      </c>
      <c r="B11" s="5" t="n">
        <v>44045</v>
      </c>
      <c r="C11" s="5" t="n">
        <v>44045</v>
      </c>
    </row>
    <row r="12">
      <c r="A12" s="4" t="inlineStr">
        <is>
          <t>Stock-based Compensation</t>
        </is>
      </c>
      <c r="B12" s="5" t="n">
        <v>530414</v>
      </c>
      <c r="C12" s="5" t="n">
        <v>494998</v>
      </c>
    </row>
    <row r="13">
      <c r="A13" s="4" t="inlineStr">
        <is>
          <t>Deferred Income Tax Benefit</t>
        </is>
      </c>
      <c r="B13" s="5" t="n">
        <v>-2112244</v>
      </c>
      <c r="C13" s="5" t="n">
        <v>-132990</v>
      </c>
    </row>
    <row r="14">
      <c r="A14" s="3" t="inlineStr">
        <is>
          <t>Decrease (increase) In Operating Assets:</t>
        </is>
      </c>
    </row>
    <row r="15">
      <c r="A15" s="4" t="inlineStr">
        <is>
          <t>Premiums Receivable, Net</t>
        </is>
      </c>
      <c r="B15" s="5" t="n">
        <v>1250311</v>
      </c>
      <c r="C15" s="5" t="n">
        <v>874142</v>
      </c>
    </row>
    <row r="16">
      <c r="A16" s="4" t="inlineStr">
        <is>
          <t>Reinsurance Receivables, Net</t>
        </is>
      </c>
      <c r="B16" s="5" t="n">
        <v>-9049252</v>
      </c>
      <c r="C16" s="5" t="n">
        <v>8093987</v>
      </c>
    </row>
    <row r="17">
      <c r="A17" s="4" t="inlineStr">
        <is>
          <t>Deferred Policy Acquisition Costs</t>
        </is>
      </c>
      <c r="B17" s="5" t="n">
        <v>582406</v>
      </c>
      <c r="C17" s="5" t="n">
        <v>790526</v>
      </c>
    </row>
    <row r="18">
      <c r="A18" s="4" t="inlineStr">
        <is>
          <t>Other Assets</t>
        </is>
      </c>
      <c r="B18" s="5" t="n">
        <v>1555843</v>
      </c>
      <c r="C18" s="5" t="n">
        <v>-478564</v>
      </c>
    </row>
    <row r="19">
      <c r="A19" s="3" t="inlineStr">
        <is>
          <t>Increase (decrease) In Operating Liabilities:</t>
        </is>
      </c>
    </row>
    <row r="20">
      <c r="A20" s="4" t="inlineStr">
        <is>
          <t>Loss And Loss Adjustment Expense Reserves</t>
        </is>
      </c>
      <c r="B20" s="5" t="n">
        <v>3968253</v>
      </c>
      <c r="C20" s="5" t="n">
        <v>1655831</v>
      </c>
    </row>
    <row r="21">
      <c r="A21" s="4" t="inlineStr">
        <is>
          <t>Unearned Premiums</t>
        </is>
      </c>
      <c r="B21" s="5" t="n">
        <v>-2392728</v>
      </c>
      <c r="C21" s="5" t="n">
        <v>-3789477</v>
      </c>
    </row>
    <row r="22">
      <c r="A22" s="4" t="inlineStr">
        <is>
          <t>Advance Premiums</t>
        </is>
      </c>
      <c r="B22" s="5" t="n">
        <v>2539061</v>
      </c>
      <c r="C22" s="5" t="n">
        <v>1485491</v>
      </c>
    </row>
    <row r="23">
      <c r="A23" s="4" t="inlineStr">
        <is>
          <t>Reinsurance Balances Payable</t>
        </is>
      </c>
      <c r="B23" s="5" t="n">
        <v>-7870498</v>
      </c>
      <c r="C23" s="5" t="n">
        <v>-4643237</v>
      </c>
    </row>
    <row r="24">
      <c r="A24" s="4" t="inlineStr">
        <is>
          <t>Deferred Ceding Commission Revenue</t>
        </is>
      </c>
      <c r="B24" s="5" t="n">
        <v>-268996</v>
      </c>
      <c r="C24" s="5" t="n">
        <v>-201</v>
      </c>
    </row>
    <row r="25">
      <c r="A25" s="4" t="inlineStr">
        <is>
          <t>Accounts Payable, Accrued Expenses And Other Liabilities</t>
        </is>
      </c>
      <c r="B25" s="5" t="n">
        <v>-2221270</v>
      </c>
      <c r="C25" s="5" t="n">
        <v>-644102</v>
      </c>
    </row>
    <row r="26">
      <c r="A26" s="4" t="inlineStr">
        <is>
          <t>Net Cash Flows (used In) Provided By Operating Activities</t>
        </is>
      </c>
      <c r="B26" s="5" t="n">
        <v>-17388078</v>
      </c>
      <c r="C26" s="5" t="n">
        <v>1392800</v>
      </c>
    </row>
    <row r="27">
      <c r="A27" s="3" t="inlineStr">
        <is>
          <t>Cash Flows From Investing Activities:</t>
        </is>
      </c>
    </row>
    <row r="28">
      <c r="A28" s="4" t="inlineStr">
        <is>
          <t>Purchase - Fixed-maturity Securities Held-to-maturity</t>
        </is>
      </c>
      <c r="C28" s="5" t="n">
        <v>-1827425</v>
      </c>
    </row>
    <row r="29">
      <c r="A29" s="4" t="inlineStr">
        <is>
          <t>Purchase - Fixed-maturity Securities Available-for-sale</t>
        </is>
      </c>
      <c r="B29" s="5" t="n">
        <v>-13890402</v>
      </c>
      <c r="C29" s="5" t="n">
        <v>-5424374</v>
      </c>
    </row>
    <row r="30">
      <c r="A30" s="4" t="inlineStr">
        <is>
          <t>Purchase - Equity Securities</t>
        </is>
      </c>
      <c r="B30" s="5" t="n">
        <v>-506081</v>
      </c>
      <c r="C30" s="5" t="n">
        <v>-5732648</v>
      </c>
    </row>
    <row r="31">
      <c r="A31" s="4" t="inlineStr">
        <is>
          <t>Purchase - Other Investments</t>
        </is>
      </c>
      <c r="C31" s="5" t="n">
        <v>-2000000</v>
      </c>
    </row>
    <row r="32">
      <c r="A32" s="4" t="inlineStr">
        <is>
          <t>Redemption - Fixed-maturity Securities Held-to-maturity</t>
        </is>
      </c>
      <c r="B32" s="5" t="n">
        <v>500000</v>
      </c>
    </row>
    <row r="33">
      <c r="A33" s="4" t="inlineStr">
        <is>
          <t>Sale And Maturity - Fixed-maturity Securities Available-for-sale</t>
        </is>
      </c>
      <c r="B33" s="5" t="n">
        <v>10181658</v>
      </c>
      <c r="C33" s="5" t="n">
        <v>11548405</v>
      </c>
    </row>
    <row r="34">
      <c r="A34" s="4" t="inlineStr">
        <is>
          <t>Sale - Equity Securities</t>
        </is>
      </c>
      <c r="B34" s="5" t="n">
        <v>4994884</v>
      </c>
      <c r="C34" s="5" t="n">
        <v>6433262</v>
      </c>
    </row>
    <row r="35">
      <c r="A35" s="4" t="inlineStr">
        <is>
          <t>Acquisition Of Property And Equipment</t>
        </is>
      </c>
      <c r="B35" s="5" t="n">
        <v>-1565128</v>
      </c>
      <c r="C35" s="5" t="n">
        <v>-1034064</v>
      </c>
    </row>
    <row r="36">
      <c r="A36" s="4" t="inlineStr">
        <is>
          <t>Net Cash Flows (used In) Provided By Investing Activities</t>
        </is>
      </c>
      <c r="B36" s="5" t="n">
        <v>-285069</v>
      </c>
      <c r="C36" s="5" t="n">
        <v>1963156</v>
      </c>
    </row>
    <row r="37">
      <c r="A37" s="3" t="inlineStr">
        <is>
          <t>Cash Flows From Financing Activities:</t>
        </is>
      </c>
    </row>
    <row r="38">
      <c r="A38" s="4" t="inlineStr">
        <is>
          <t>Withholding Taxes Paid On Vested Retricted Stock Awards</t>
        </is>
      </c>
      <c r="B38" s="5" t="n">
        <v>-358075</v>
      </c>
      <c r="C38" s="5" t="n">
        <v>-146606</v>
      </c>
    </row>
    <row r="39">
      <c r="A39" s="4" t="inlineStr">
        <is>
          <t>Purchase Of Treasury Stock</t>
        </is>
      </c>
      <c r="C39" s="5" t="n">
        <v>65915</v>
      </c>
    </row>
    <row r="40">
      <c r="A40" s="4" t="inlineStr">
        <is>
          <t>Dividends Paid</t>
        </is>
      </c>
      <c r="B40" s="5" t="n">
        <v>425490</v>
      </c>
      <c r="C40" s="5" t="n">
        <v>427217</v>
      </c>
    </row>
    <row r="41">
      <c r="A41" s="4" t="inlineStr">
        <is>
          <t>Net Cash Flows Used In Financing Activities</t>
        </is>
      </c>
      <c r="B41" s="5" t="n">
        <v>-783565</v>
      </c>
      <c r="C41" s="5" t="n">
        <v>-639738</v>
      </c>
    </row>
    <row r="42">
      <c r="A42" s="4" t="inlineStr">
        <is>
          <t>(decrease) Increase In Cash And Cash Equivalents</t>
        </is>
      </c>
      <c r="B42" s="5" t="n">
        <v>-18456712</v>
      </c>
      <c r="C42" s="5" t="n">
        <v>2716218</v>
      </c>
    </row>
    <row r="43">
      <c r="A43" s="4" t="inlineStr">
        <is>
          <t>Cash And Cash Equivalents, Beginning Of Period</t>
        </is>
      </c>
      <c r="B43" s="5" t="n">
        <v>24290598</v>
      </c>
      <c r="C43" s="5" t="n">
        <v>19463742</v>
      </c>
    </row>
    <row r="44">
      <c r="A44" s="4" t="inlineStr">
        <is>
          <t>Cash And Cash Equivalents, End Of Period</t>
        </is>
      </c>
      <c r="B44" s="6" t="n">
        <v>5833886</v>
      </c>
      <c r="C44" s="6" t="n">
        <v>221799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Income Taxes (Details 1) - USD ($)</t>
        </is>
      </c>
      <c r="B1" s="2" t="inlineStr">
        <is>
          <t>3 Months Ended</t>
        </is>
      </c>
    </row>
    <row r="2">
      <c r="B2" s="2" t="inlineStr">
        <is>
          <t>Mar. 31, 2022</t>
        </is>
      </c>
      <c r="C2" s="2" t="inlineStr">
        <is>
          <t>Dec. 31, 2021</t>
        </is>
      </c>
    </row>
    <row r="3">
      <c r="A3" s="3" t="inlineStr">
        <is>
          <t>Income Taxes</t>
        </is>
      </c>
    </row>
    <row r="4">
      <c r="A4" s="4" t="inlineStr">
        <is>
          <t>Federal only, NOL from 2022 and 2021</t>
        </is>
      </c>
      <c r="B4" s="6" t="n">
        <v>3301658</v>
      </c>
      <c r="C4" s="6" t="n">
        <v>1112318</v>
      </c>
    </row>
    <row r="5">
      <c r="A5" s="4" t="inlineStr">
        <is>
          <t>NOL carried back</t>
        </is>
      </c>
      <c r="B5" s="5" t="n">
        <v>0</v>
      </c>
      <c r="C5" s="5" t="n">
        <v>0</v>
      </c>
    </row>
    <row r="6">
      <c r="A6" s="4" t="inlineStr">
        <is>
          <t>Federal only, NOL from 2022 and 2021, net</t>
        </is>
      </c>
      <c r="B6" s="5" t="n">
        <v>3301658</v>
      </c>
      <c r="C6" s="5" t="n">
        <v>1112318</v>
      </c>
    </row>
    <row r="7">
      <c r="A7" s="4" t="inlineStr">
        <is>
          <t>State only (A)</t>
        </is>
      </c>
      <c r="B7" s="5" t="n">
        <v>2127859</v>
      </c>
      <c r="C7" s="5" t="n">
        <v>2099239</v>
      </c>
    </row>
    <row r="8">
      <c r="A8" s="4" t="inlineStr">
        <is>
          <t>Valuation allowance</t>
        </is>
      </c>
      <c r="B8" s="5" t="n">
        <v>-2127859</v>
      </c>
      <c r="C8" s="5" t="n">
        <v>-2099239</v>
      </c>
    </row>
    <row r="9">
      <c r="A9" s="4" t="inlineStr">
        <is>
          <t>State only, net of valuation allowance</t>
        </is>
      </c>
      <c r="B9" s="5" t="n">
        <v>0</v>
      </c>
      <c r="C9" s="5" t="n">
        <v>0</v>
      </c>
    </row>
    <row r="10">
      <c r="A10" s="4" t="inlineStr">
        <is>
          <t>Total deferred tax asset from net operating loss carryovers</t>
        </is>
      </c>
      <c r="B10" s="6" t="n">
        <v>3301658</v>
      </c>
      <c r="C10" s="6" t="n">
        <v>1112318</v>
      </c>
    </row>
    <row r="11">
      <c r="A11" s="4" t="inlineStr">
        <is>
          <t>Expiration of net operating loss carryforward</t>
        </is>
      </c>
      <c r="B11" s="4" t="inlineStr">
        <is>
          <t>December 2027 - December 204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Mar. 31, 2022</t>
        </is>
      </c>
      <c r="C1" s="2" t="inlineStr">
        <is>
          <t>Dec. 31, 2021</t>
        </is>
      </c>
      <c r="D1" s="2" t="inlineStr">
        <is>
          <t>Dec. 31, 2017</t>
        </is>
      </c>
    </row>
    <row r="2">
      <c r="A2" s="4" t="inlineStr">
        <is>
          <t>Net operating loss carryover</t>
        </is>
      </c>
      <c r="B2" s="6" t="n">
        <v>32736000</v>
      </c>
      <c r="C2" s="6" t="n">
        <v>32296000</v>
      </c>
    </row>
    <row r="3">
      <c r="A3" s="4" t="inlineStr">
        <is>
          <t>Computer Equipment [Member]</t>
        </is>
      </c>
    </row>
    <row r="4">
      <c r="A4" s="4" t="inlineStr">
        <is>
          <t>Consideration exchange principal amount</t>
        </is>
      </c>
      <c r="B4" s="6" t="n">
        <v>3750000</v>
      </c>
    </row>
    <row r="5">
      <c r="A5" s="4" t="inlineStr">
        <is>
          <t>Acquired equity interest rate</t>
        </is>
      </c>
      <c r="B5" s="4" t="inlineStr">
        <is>
          <t>100.00%</t>
        </is>
      </c>
    </row>
    <row r="6">
      <c r="A6" s="4" t="inlineStr">
        <is>
          <t>Original purchase surplus notes</t>
        </is>
      </c>
      <c r="B6" s="6" t="n">
        <v>2921319</v>
      </c>
    </row>
    <row r="7">
      <c r="A7" s="4" t="inlineStr">
        <is>
          <t>Untaxed interest</t>
        </is>
      </c>
      <c r="B7" s="5" t="n">
        <v>1169000</v>
      </c>
    </row>
    <row r="8">
      <c r="A8" s="4" t="inlineStr">
        <is>
          <t>Deferred tax liability reduced</t>
        </is>
      </c>
      <c r="D8" s="6" t="n">
        <v>759543</v>
      </c>
    </row>
    <row r="9">
      <c r="A9" s="4" t="inlineStr">
        <is>
          <t>Deferred tax liability</t>
        </is>
      </c>
      <c r="B9" s="6" t="n">
        <v>7595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USD ($)</t>
        </is>
      </c>
      <c r="B1" s="2" t="inlineStr">
        <is>
          <t>3 Months Ended</t>
        </is>
      </c>
    </row>
    <row r="2">
      <c r="B2" s="2" t="inlineStr">
        <is>
          <t>Mar. 31, 2022</t>
        </is>
      </c>
      <c r="C2" s="2" t="inlineStr">
        <is>
          <t>Mar. 31, 2021</t>
        </is>
      </c>
    </row>
    <row r="3">
      <c r="A3" s="3" t="inlineStr">
        <is>
          <t>Loss Per Common Share</t>
        </is>
      </c>
    </row>
    <row r="4">
      <c r="A4" s="4" t="inlineStr">
        <is>
          <t>Weighted average number of shares outstanding</t>
        </is>
      </c>
      <c r="B4" s="5" t="n">
        <v>10630450</v>
      </c>
      <c r="C4" s="5" t="n">
        <v>10676298</v>
      </c>
    </row>
    <row r="5">
      <c r="A5" s="4" t="inlineStr">
        <is>
          <t>Effect of dilutive securities, common share equivalents: Stock options</t>
        </is>
      </c>
      <c r="B5" s="6" t="n">
        <v>0</v>
      </c>
      <c r="C5" s="6" t="n">
        <v>0</v>
      </c>
    </row>
    <row r="6">
      <c r="A6" s="4" t="inlineStr">
        <is>
          <t>Effect of dilutive securities, common share equivalents: Restricted stock awards</t>
        </is>
      </c>
      <c r="B6" s="6" t="n">
        <v>0</v>
      </c>
      <c r="C6" s="6" t="n">
        <v>0</v>
      </c>
    </row>
    <row r="7">
      <c r="A7" s="4" t="inlineStr">
        <is>
          <t>Weighted average number of shares outstanding, used for computing diluted earnings per share</t>
        </is>
      </c>
      <c r="B7" s="5" t="n">
        <v>10630450</v>
      </c>
      <c r="C7" s="5" t="n">
        <v>106762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Commitments and Contingencies</t>
        </is>
      </c>
    </row>
    <row r="4">
      <c r="A4" s="4" t="inlineStr">
        <is>
          <t>Operating leases</t>
        </is>
      </c>
      <c r="B4" s="6" t="n">
        <v>46938</v>
      </c>
      <c r="C4" s="6" t="n">
        <v>60518</v>
      </c>
    </row>
    <row r="5">
      <c r="A5" s="4" t="inlineStr">
        <is>
          <t>Short-term leases</t>
        </is>
      </c>
      <c r="B5" s="5" t="n">
        <v>0</v>
      </c>
      <c r="C5" s="5" t="n">
        <v>0</v>
      </c>
    </row>
    <row r="6">
      <c r="A6" s="4" t="inlineStr">
        <is>
          <t>Total lease cost</t>
        </is>
      </c>
      <c r="B6" s="5" t="n">
        <v>46938</v>
      </c>
      <c r="C6" s="5" t="n">
        <v>60518</v>
      </c>
    </row>
    <row r="7">
      <c r="A7" s="3" t="inlineStr">
        <is>
          <t>Other information on operating leases</t>
        </is>
      </c>
    </row>
    <row r="8">
      <c r="A8" s="4" t="inlineStr">
        <is>
          <t>Cash payments included in the measurement of lease liability reported in operating cash flows</t>
        </is>
      </c>
      <c r="B8" s="6" t="n">
        <v>53003</v>
      </c>
      <c r="C8" s="6" t="n">
        <v>64979</v>
      </c>
    </row>
    <row r="9">
      <c r="A9" s="4" t="inlineStr">
        <is>
          <t>Discount rate</t>
        </is>
      </c>
      <c r="B9" s="4" t="inlineStr">
        <is>
          <t>5.50%</t>
        </is>
      </c>
      <c r="C9" s="4" t="inlineStr">
        <is>
          <t>5.50%</t>
        </is>
      </c>
    </row>
    <row r="10">
      <c r="A10" s="4" t="inlineStr">
        <is>
          <t>Remaining lease term in years KICKO</t>
        </is>
      </c>
      <c r="B10" s="4" t="inlineStr">
        <is>
          <t>2</t>
        </is>
      </c>
      <c r="C10" s="4" t="inlineStr">
        <is>
          <t>3</t>
        </is>
      </c>
    </row>
    <row r="11">
      <c r="A11" s="4" t="inlineStr">
        <is>
          <t>Remaining lease term in years Cosi</t>
        </is>
      </c>
      <c r="C11" s="4" t="inlineStr">
        <is>
          <t>5.7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Mar. 31, 2022USD ($)</t>
        </is>
      </c>
    </row>
    <row r="2">
      <c r="A2" s="3" t="inlineStr">
        <is>
          <t>Commitments and Contingencies</t>
        </is>
      </c>
    </row>
    <row r="3">
      <c r="A3" s="4" t="inlineStr">
        <is>
          <t>Remainder of 2022</t>
        </is>
      </c>
      <c r="B3" s="6" t="n">
        <v>142450</v>
      </c>
    </row>
    <row r="4">
      <c r="A4" s="4" t="inlineStr">
        <is>
          <t>2023</t>
        </is>
      </c>
      <c r="B4" s="5" t="n">
        <v>194919</v>
      </c>
    </row>
    <row r="5">
      <c r="A5" s="4" t="inlineStr">
        <is>
          <t>2024</t>
        </is>
      </c>
      <c r="B5" s="5" t="n">
        <v>49145</v>
      </c>
    </row>
    <row r="6">
      <c r="A6" s="4" t="inlineStr">
        <is>
          <t>Total undiscounted lease payments</t>
        </is>
      </c>
      <c r="B6" s="5" t="n">
        <v>386514</v>
      </c>
    </row>
    <row r="7">
      <c r="A7" s="4" t="inlineStr">
        <is>
          <t>Less: present value adjustment</t>
        </is>
      </c>
      <c r="B7" s="5" t="n">
        <v>40098</v>
      </c>
    </row>
    <row r="8">
      <c r="A8" s="4" t="inlineStr">
        <is>
          <t>Operating lease liability</t>
        </is>
      </c>
      <c r="B8" s="6" t="n">
        <v>3464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ommitments and Contingencies (Details Narrative) - USD ($)</t>
        </is>
      </c>
      <c r="B1" s="2" t="inlineStr">
        <is>
          <t>1 Months Ended</t>
        </is>
      </c>
      <c r="G1" s="2" t="inlineStr">
        <is>
          <t>3 Months Ended</t>
        </is>
      </c>
    </row>
    <row r="2">
      <c r="B2" s="2" t="inlineStr">
        <is>
          <t>Jan. 31, 2022</t>
        </is>
      </c>
      <c r="C2" s="2" t="inlineStr">
        <is>
          <t>Jan. 31, 2021</t>
        </is>
      </c>
      <c r="D2" s="2" t="inlineStr">
        <is>
          <t>Dec. 31, 2020</t>
        </is>
      </c>
      <c r="E2" s="2" t="inlineStr">
        <is>
          <t>Jan. 31, 2020</t>
        </is>
      </c>
      <c r="F2" s="2" t="inlineStr">
        <is>
          <t>Sep. 16, 2019</t>
        </is>
      </c>
      <c r="G2" s="2" t="inlineStr">
        <is>
          <t>Mar. 31, 2022</t>
        </is>
      </c>
      <c r="H2" s="2" t="inlineStr">
        <is>
          <t>Mar. 31, 2021</t>
        </is>
      </c>
      <c r="I2" s="2" t="inlineStr">
        <is>
          <t>Jul. 08, 2019</t>
        </is>
      </c>
    </row>
    <row r="3">
      <c r="A3" s="4" t="inlineStr">
        <is>
          <t>Rent expenses</t>
        </is>
      </c>
      <c r="G3" s="6" t="n">
        <v>46938</v>
      </c>
      <c r="H3" s="6" t="n">
        <v>60518</v>
      </c>
    </row>
    <row r="4">
      <c r="A4" s="4" t="inlineStr">
        <is>
          <t>Stock-based compensation</t>
        </is>
      </c>
      <c r="G4" s="6" t="n">
        <v>530414</v>
      </c>
      <c r="H4" s="6" t="n">
        <v>494998</v>
      </c>
    </row>
    <row r="5">
      <c r="A5" s="4" t="inlineStr">
        <is>
          <t>Employment Agreement [Member] | Barry Goldstein, President, Chief Executive Officer and Executive Chairman of the Board [Member]</t>
        </is>
      </c>
    </row>
    <row r="6">
      <c r="A6" s="4" t="inlineStr">
        <is>
          <t>Restricted stock issued</t>
        </is>
      </c>
      <c r="E6" s="5" t="n">
        <v>30000</v>
      </c>
      <c r="F6" s="5" t="n">
        <v>30000</v>
      </c>
    </row>
    <row r="7">
      <c r="A7" s="4" t="inlineStr">
        <is>
          <t>Employment Agreement [Member] | Barry GoldsteinMr. Goldstein [Member]</t>
        </is>
      </c>
    </row>
    <row r="8">
      <c r="A8" s="4" t="inlineStr">
        <is>
          <t>Restricted stock issued</t>
        </is>
      </c>
      <c r="B8" s="5" t="n">
        <v>27300</v>
      </c>
      <c r="C8" s="5" t="n">
        <v>21000</v>
      </c>
    </row>
    <row r="9">
      <c r="A9" s="4" t="inlineStr">
        <is>
          <t>Golden Emloyment Agreement [Member] | Mery Golden Chief Operating Officer [Member]</t>
        </is>
      </c>
    </row>
    <row r="10">
      <c r="A10" s="4" t="inlineStr">
        <is>
          <t>Stock-based compensation</t>
        </is>
      </c>
      <c r="C10" s="6" t="n">
        <v>1890000</v>
      </c>
    </row>
    <row r="11">
      <c r="A11" s="4" t="inlineStr">
        <is>
          <t>Percent of average per annum</t>
        </is>
      </c>
      <c r="C11" s="4" t="inlineStr">
        <is>
          <t>14.00%</t>
        </is>
      </c>
    </row>
    <row r="12">
      <c r="A12" s="4" t="inlineStr">
        <is>
          <t>Salary</t>
        </is>
      </c>
      <c r="C12" s="6" t="n">
        <v>500000</v>
      </c>
      <c r="F12" s="6" t="n">
        <v>500000</v>
      </c>
    </row>
    <row r="13">
      <c r="A13" s="4" t="inlineStr">
        <is>
          <t>Option purchase</t>
        </is>
      </c>
      <c r="F13" s="5" t="n">
        <v>50000</v>
      </c>
    </row>
    <row r="14">
      <c r="A14" s="4" t="inlineStr">
        <is>
          <t>Percent of annual bonus</t>
        </is>
      </c>
      <c r="C14" s="4" t="inlineStr">
        <is>
          <t>6.00%</t>
        </is>
      </c>
    </row>
    <row r="15">
      <c r="A15" s="4" t="inlineStr">
        <is>
          <t>Golden Emloyment Agreement [Member] | Mery Golden Chief Operating Officer [Member] | Maximum [Member]</t>
        </is>
      </c>
    </row>
    <row r="16">
      <c r="A16" s="4" t="inlineStr">
        <is>
          <t>Stock-based compensation</t>
        </is>
      </c>
      <c r="C16" s="6" t="n">
        <v>2835000</v>
      </c>
    </row>
    <row r="17">
      <c r="A17" s="4" t="inlineStr">
        <is>
          <t>Golden Emloyment Agreement [Member] | Mery Golden Chief Operating Officer [Member] | Minimum [Member]</t>
        </is>
      </c>
    </row>
    <row r="18">
      <c r="A18" s="4" t="inlineStr">
        <is>
          <t>Stock-based compensation</t>
        </is>
      </c>
      <c r="C18" s="6" t="n">
        <v>945000</v>
      </c>
    </row>
    <row r="19">
      <c r="A19" s="4" t="inlineStr">
        <is>
          <t>Cosi Lease [Member]</t>
        </is>
      </c>
    </row>
    <row r="20">
      <c r="A20" s="4" t="inlineStr">
        <is>
          <t>Lease costs</t>
        </is>
      </c>
      <c r="I20" s="6" t="n">
        <v>40000</v>
      </c>
    </row>
    <row r="21">
      <c r="A21" s="4" t="inlineStr">
        <is>
          <t>January 2020 [Member] | Amended Employment Agreement [Member]</t>
        </is>
      </c>
    </row>
    <row r="22">
      <c r="A22" s="4" t="inlineStr">
        <is>
          <t>Restricted stock issued</t>
        </is>
      </c>
      <c r="C22" s="5" t="n">
        <v>230769</v>
      </c>
      <c r="D22" s="5" t="n">
        <v>17191</v>
      </c>
      <c r="G22" s="5" t="n">
        <v>157431</v>
      </c>
    </row>
    <row r="23">
      <c r="A23" s="4" t="inlineStr">
        <is>
          <t>Restricted stock issued value</t>
        </is>
      </c>
      <c r="C23" s="6" t="n">
        <v>1500000</v>
      </c>
      <c r="D23" s="6" t="n">
        <v>136500</v>
      </c>
      <c r="G23" s="6" t="n">
        <v>1250000</v>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s>
  <sheetData>
    <row r="1">
      <c r="A1" s="1" t="inlineStr">
        <is>
          <t>Employee Benefit Plans (Details Narrative) - USD ($)</t>
        </is>
      </c>
      <c r="B1" s="2" t="inlineStr">
        <is>
          <t>1 Months Ended</t>
        </is>
      </c>
      <c r="C1" s="2" t="inlineStr">
        <is>
          <t>3 Months Ended</t>
        </is>
      </c>
    </row>
    <row r="2">
      <c r="B2" s="2" t="inlineStr">
        <is>
          <t>Jun. 18, 2018</t>
        </is>
      </c>
      <c r="C2" s="2" t="inlineStr">
        <is>
          <t>Mar. 31, 2022</t>
        </is>
      </c>
      <c r="D2" s="2" t="inlineStr">
        <is>
          <t>Mar. 31, 2021</t>
        </is>
      </c>
      <c r="E2" s="2" t="inlineStr">
        <is>
          <t>Dec. 31, 2021</t>
        </is>
      </c>
    </row>
    <row r="3">
      <c r="A3" s="4" t="inlineStr">
        <is>
          <t>Description of deferred compensation</t>
        </is>
      </c>
      <c r="B3" s="4" t="inlineStr">
        <is>
          <t>The Deferred Compensation Plan provides for eligible Participants to elect to defer up to 75% of their base compensation and up to 100% of bonuses and other compensation and to have such deferred amounts deemed to be invested in specified investment options.</t>
        </is>
      </c>
    </row>
    <row r="4">
      <c r="A4" s="4" t="inlineStr">
        <is>
          <t>Deferred compensation liability</t>
        </is>
      </c>
      <c r="C4" s="6" t="n">
        <v>947184</v>
      </c>
      <c r="E4" s="6" t="n">
        <v>907914</v>
      </c>
    </row>
    <row r="5">
      <c r="A5" s="4" t="inlineStr">
        <is>
          <t>Employee Benefit Plan 401 [Member]</t>
        </is>
      </c>
    </row>
    <row r="6">
      <c r="A6" s="4" t="inlineStr">
        <is>
          <t>Employee benefits expenses</t>
        </is>
      </c>
      <c r="C6" s="6" t="n">
        <v>62000</v>
      </c>
      <c r="D6" s="6" t="n">
        <v>56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4" customWidth="1" min="2" max="2"/>
  </cols>
  <sheetData>
    <row r="1">
      <c r="A1" s="1" t="inlineStr">
        <is>
          <t>Subsequent Events (Details Narrative)</t>
        </is>
      </c>
      <c r="B1" s="2" t="inlineStr">
        <is>
          <t>Jun. 15, 2022$ / shares</t>
        </is>
      </c>
    </row>
    <row r="2">
      <c r="A2" s="4" t="inlineStr">
        <is>
          <t>Personal Lines</t>
        </is>
      </c>
    </row>
    <row r="3">
      <c r="A3" s="4" t="inlineStr">
        <is>
          <t>Dividend</t>
        </is>
      </c>
      <c r="B3" s="7"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t>
        </is>
      </c>
    </row>
    <row r="4">
      <c r="A4" s="4" t="inlineStr">
        <is>
          <t>Nature Of Business</t>
        </is>
      </c>
      <c r="B4" s="4" t="inlineStr">
        <is>
          <t xml:space="preserve">Note 1 - Nature of Business and Basis of Presentation Kingstone Companies, Inc. (referred to herein as “Kingstone” or the “Company”), through its wholly owned subsidiary, Kingstone Insurance Company (“KICO”), underwrites property and casualty insurance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Although New Jersey, Rhode Island, Massachusetts and Connecticut continue to be growing markets for the Company, 80.6% and 81.1% of KICO’s direct written premiums for the three months ended March 31, 2022 and 2021, respectively, came from the New York policies. Kingstone, through its wholly owned subsidiary, Cosi Agency, Inc. (“Cosi”), a multi-state licensed general agency, accesses alternate forms of distribution outside of the independent agent and broker network, through which KICO currently distributes its various products. The accompanying unaudited condensed consolidated financial statements have been prepared in accordance with U.S. generally accepted accounting principles (“GAAP”). The principles for condensed interim financial information do not require the inclusion of all the information and footnotes required by GAAP for complete financial statements. Therefore, these condensed consolidated financial statements should be read in conjunction with the consolidated financial statements as of and for the year ended December 31, 2021 and notes thereto included in the Company’s Annual Report on Form 10-K filed with the Securities and Exchange Commission (the “SEC”) on April 4, 2022.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presentation of the Company’s financial position and results of operations. The results of operations for the three months ended March 31, 2022 may not be indicative of the results that may be expected for the year ending December 31, 2022. Certain prior year balances were reclassified to conform with the current year presentation. The reclassification had no effect on the Company’s previously reported financial cond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Accounting Policies Basis of Presentation; Going Concern See Note 2 to the Consolidated Financial Statements in the Company’s Annual Report on Form 10-K for the year ended December 31, 2021 for further information. The Company’s $30,000,000 5.5% Senior Unsecured Notes (the “Notes”) are due on December 30, 2022. The Company’s continuation as a going concern is dependent on its ability to obtain financing and/or other funds to satisfy such obligation. Management believes that KICO’s insurance operations would be able to continue in the unlikely event that financing is not obtained. In accordance with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and if its plans alleviate the substantial doubt that was raised. The accompanying condensed consolidated financial statements have been prepared in accordance with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Related to Going Concern In order to continue as a going concern, the Company will need to obtain financing and/or other funds to satisfy its debt obligation due on December 30, 2022. Management plans to refinance the Notes with a new issue of investment grade debt securities of similar or longer maturity that would result in net proceeds equal to or greater than the principal amount of the Notes. In connection therewith, the Company has engaged an investment banker to serve as exclusive placement agent for a proposed offering by the Company of its securities (including debt, equity and/or preferred securities). The engagement letter indicates that the offering would be of such size as to generate proceeds to the Company of no less than $30,000,000. The Company also will receive dividends paid to it by KICO, its insurance subsidiary, that could be utilized to repay the Notes. As of March 31, 2022, the maximum distribution that KICO could pay the Company without prior regulatory approval was approximately $1,122,000. Further, the Company plans to use available invested assets and cash to repay the Notes. As of March 31, 2022, invested assets and cash was approximately $3,812,000. The ability of the Company to continue as a going concern is dependent upon its ability to successfully accomplish the plan described above. The Company believes that its plan is probable of being implemented and that such plan would alleviate any adverse condition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 Principles of Consolidation The condensed consolidated financial statements include the accounts of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Recent Accounting Pronounc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Note 3 - Investments Fixed-Maturity Securities The amortized cost, estimated fair value, and unrealized gains and losses on investments in fixed-maturity securities classified as available-for-sale as of March 31, 2022 and December 31, 2021 are summarized as follows: March 31, 2022 Cost or Gross Gross Unrealized Losses Estimated Net Amortized Unrealized Less than 12 More than 12 Fair Unrealized Category Cost Gains Months Months Value Losses Fixed-Maturity Securities: Political subdivisions of States, Territories and Possessions $ 17,227,562 $ 5,692 $ (1,614,463 ) $ - $ 15,618,791 $ (1,608,771 ) Corporate and other bonds Industrial and miscellaneous 85,566,044 336,272 (3,143,378 ) - 82,758,938 (2,807,106 ) Residential mortgage and other asset backed securities 56,656,711 289,836 (3,119,931 ) (306,849 ) 53,519,767 (3,136,944 ) Total fixed-maturity securities $ 159,450,317 $ 631,800 $ (7,877,772 ) $ (306,849 ) $ 151,897,496 $ (7,552,821 ) December 31, 2021 Net Cost or Gross Gross Unrealized Losses Estimated Unrealized Amortized Unrealized Less than 12 More than 12 Fair Gains/ Category Cost Gains Months Months Value (Losses) Fixed-Maturity Securities: Political subdivisions of States, Territories and Possessions $ 17,236,750 $ 246,748 $ (197,984 ) $ - $ 17,285,514 $ 48,764 Corporate and other bonds Industrial and miscellaneous 80,534,769 2,603,411 (126,926 ) - 83,011,254 2,476,485 Residential mortgage and other asset backed securities 58,036,959 355,985 (489,258 ) (120,344 ) 57,783,342 (253,617 ) Total fixed-maturity securities $ 155,808,478 $ 3,206,144 $ (814,168 ) $ (120,344 ) $ 158,080,110 $ 2,271,632 A summary of the amortized cost and estimated fair value of the Company’s investments in available-for-sale fixed-maturity securities by contractual maturity as of March 31, 2022 and December 31, 2021 is shown below: March 31, 2022 December 31, 2021 Amortized Estimated Amortized Estimated Remaining Time to Maturity Cost Fair Value Cost Fair Value Less than one year $ 496,511 $ 503,090 $ 1,153,099 $ 1,156,636 One to five years 46,504,448 46,284,000 43,007,110 44,914,759 Five to ten years 29,499,983 27,743,070 26,808,853 27,332,581 More than 10 years 26,292,664 23,847,569 26,802,457 26,892,792 Residential mortgage and other asset backed securities 56,656,711 53,519,767 58,036,959 57,783,342 Total $ 159,450,317 $ 151,897,496 $ 155,808,478 $ 158,080,110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March 31, 2022 and December 31, 2021 are as follows: March 31, 2022 Gross Gross Estimated Category Cost Gains Losses Fair Value Equity Securities: Preferred stocks $ 19,944,128 $ 333,811 $ (1,793,476 ) $ 18,484,463 Common stocks, mutual funds, and exchange traded funds 13,145,504 837,696 (702,254 ) 13,280,946 Total $ 33,089,632 $ 1,171,507 $ (2,495,730 ) $ 31,765,409 December 31, 2021 Gross Gross Estimated Category Cost Gains Losses Fair Value Equity Securities: Preferred stocks $ 22,019,509 $ 1,007,009 $ (184,617 ) $ 22,841,901 Common stocks, mutual funds, and exchange traded funds 15,451,160 1,573,653 (179,712 ) 16,845,101 Total $ 37,470,669 $ 2,580,662 $ (364,329 ) $ 39,687,002 Other Investments The cost and estimated fair value of, and gross gains on, the Company’s other investments as of March 31, 2022 and December 31, 2021 are as follows: March 31, 2022 December 31, 2021 Gross Estimated Gross Estimated Category Cost Gains Fair Value Cost Gains Fair Value Other Investments: Hedge fund $ 3,999,381 $ 2,626,502 $ 6,625,883 $ 3,999,381 $ 3,562,034 $ 7,561,415 Held-to-Maturity Securities The cost or amortized cost and estimated fair value of, and unrealized gross gains and losses on, investments in held-to-maturity fixed-maturity securities as of March 31, 2022 and December 31, 2021 are summarized as follows: March 31, 2022 Net Cost or Gross Gross Unrealized Losses Estimated Unrealized Amortized Unrealized Less than 12 More than 12 Fair Gains/ Category Cost Gains Months Months Value (Losses) Held-to-Maturity Securities: U.S. Treasury securities $ 729,654 $ 202,788 $ (1,177 ) $ - $ 931,265 $ 201,611 Political subdivisions of States, Territories and Possessions 498,249 8,421 - - 506,670 8,421 Exchange traded debt 304,111 - (21,611 ) 282,500 (21,611 ) Corporate and other bonds Industrial and miscellaneous 6,233,124 56,601 (380,860 ) - 5,908,865 (324,259 ) Total $ 7,765,138 $ 267,810 $ (403,648 ) $ - $ 7,629,300 $ (135,838 ) December 31, 2021 Net Cost or Gross Gross Unrealized Losses Estimated Unrealized Amortized Unrealized Less than 12 More than 12 Fair Gains/ Category Cost Gains Months Months Value (Losses) Held-to-Maturity Securities: U.S. Treasury securities $ 729,642 $ 209,633 $ - $ - $ 939,275 $ 209,633 Political subdivisions of States, Territories and Possessions 998,239 22,856 - - 1,021,095 22,856 Exchange traded debt 304,111 85 (13,921 ) 290,275 (13,836 ) Corporate and other bonds Industrial and miscellaneous 6,234,342 280,951 (12,779 ) - 6,502,514 268,172 Total $ 8,266,334 $ 513,525 $ (26,700 ) $ - $ 8,753,159 $ 486,825 Held-to-maturity U.S. Treasury securities are held in trust pursuant to various states’ minimum funds requirements. A summary of the amortized cost and estimated fair value of the Company’s investments in held-to-maturity securities by contractual maturity as of March 31, 2022 and December 31, 2021 is shown below: March 31, 2022 December 31, 2021 Amortized Estimated Amortized Estimated Remaining Time to Maturity Cost Fair Value Cost Fair Value Less than one year $ 494,595 $ 501,795 $ 994,712 $ 1,008,180 One to five years 1,206,159 1,262,780 1,205,829 1,290,465 Five to ten years 1,516,810 1,494,773 1,513,942 1,648,808 More than 10 years 4,547,574 4,369,952 4,551,851 4,805,706 Total $ 7,765,138 $ 7,629,300 $ 8,266,334 $ 8,753,159 The actual maturities may differ from contractual maturities because certain borrowers have the right to call or prepay obligations with or without penalties. Investment Income Major categories of the Company’s net investment income are summarized as follows: Three months ended March 31, 2022 2021 Income: Fixed-maturity securities $ 1,140,189 $ 1,491,127 Equity securities 345,168 357,311 Cash and cash equivalents 183 924 Total 1,485,540 1,849,362 Expenses: Investment expenses 126,440 66,166 Net investment income $ 1,359,100 $ 1,783,196 Proceeds from the redemption of fixed-maturity securities held-to-maturity were $500,000 and $-0- for the three months ended March 31, 2022 and 2021, respectively. Proceeds from the sale or maturity of fixed-maturity securities available-for-sale were $10,181,658 and $11,548,405 for the three months ended March 31, 2022 and 2021, respectively. Proceeds from the sale of equity securities were $4,994,884 and $6,433,262 for the three months ended March 31, 2022 and 2021, respectively. The Company’s net (losses) gains on investments are summarized as follows: Three months ended March 31, 2022 2021 Realized Gains (Losses) Fixed-maturity securities: Gross realized gains $ 85,100 $ 410,311 Gross realized losses (126,424 ) (15,986 ) (41,324 ) 394,325 Equity securities: Gross realized gains 448,306 933,122 Gross realized losses (329,221 ) (200,213 ) 119,085 732,909 Net realized gains 77,761 1,127,234 Unrealized (Losses) Gains Equity Securities: Gross gains - 1,003,209 Gross losses (3,560,634 ) - (3,560,634 ) 1,003,209 Other Investments: Gross gains - 829,964 Gross losses (915,532 ) - (915,532 ) 829,964 Net unrealized (losses) gains (4,476,166 ) 1,833,173 Net (losses) gains on investments $ (4,398,405 ) $ 2,960,407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loss. The credit loss component recognized in earnings is identified as the amount of principal cash flows not expected to be received over the remaining term of the security based on cash flow projections. For held-to-maturity fixed-maturity securities, the amount of OTTI recorded in comprehensive loss for the noncredit portion of a previous OTTI is amortized prospectively over the remaining life of the security based on timing of future estimated cash flows of the security. OTTI losses are recorded in the consolidated statements of operations and comprehensive loss as net realized losses on investments and result in a permanent reduction of the cost basis of the underlying investment. The determination of OTTI is a subjective process and different judgments and assumptions could affect the timing of loss realization. At March 31, 2022 and December 31, 2021, there were 100 and 48 fixed-maturity securities, respectively, that accounted for the gross unrealized losses. The Company determined that none of the unrealized losses were deemed to be OTTI for its portfolio of investments for the three months ended March 31, 2022 and 2021. Significant factors influencing the Company’s determination that unrealized losses were temporary included the magnitude of the unrealized losses in relation to each security’s cost, the nature of the investment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March 31, 2022 as follows: March 31,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Political subdivisions of States, Territories and Possessions 14,959,121 (1,614,463 ) 12 - - - 14,959,121 (1,614,463 ) Corporate and other bonds industrial and miscellaneous 51,973,548 (3,143,378 ) 55 - - - 51,973,548 (3,143,378 ) Residential mortgage and other asset backed securities 40,310,519 (3,119,931 ) 31 2,733,402 (306,849 ) 2 43,043,921 (3,426,780 ) Total fixed-maturity securities $ 107,243,188 $ (7,877,772 ) 98 $ 2,733,402 $ (306,849 ) 2 $ 109,976,590 $ (8,184,621 ) The Company held available-for-sale securities with unrealized losses representing declines that were considered temporary at December 31, 2021 as follows: December 31,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Political subdivisions of States, Territories and Possessions 6,768,123 (197,984 ) 5 - - - 6,768,123 (197,984 ) Corporate and other bonds industrial and miscellaneous 17,593,707 (126,926 ) 15 - - - 17,593,707 (126,926 ) Residential mortgage and other asset backed securities 45,399,451 (489,258 ) 26 2,923,182 (120,344 ) 2 48,322,633 (609,602 ) Total fixed-maturity securities $ 69,761,281 $ (814,168 ) 46 $ 2,923,182 $ (120,344 ) 2 $ 72,684,463 $ (934,5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21Z</dcterms:created>
  <dcterms:modified xmlns:dcterms="http://purl.org/dc/terms/" xmlns:xsi="http://www.w3.org/2001/XMLSchema-instance" xsi:type="dcterms:W3CDTF">2022-05-16T20:15:21Z</dcterms:modified>
</cp:coreProperties>
</file>